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INVESTMENT ASSETS, NET"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COST OF REVENUES" sheetId="15" state="visible" r:id="rId15"/>
    <sheet xmlns:r="http://schemas.openxmlformats.org/officeDocument/2006/relationships" name="GENERAL AND ADMINISTRATIVE EXPE" sheetId="16" state="visible" r:id="rId16"/>
    <sheet xmlns:r="http://schemas.openxmlformats.org/officeDocument/2006/relationships" name="BENEFIT PLANS" sheetId="17" state="visible" r:id="rId17"/>
    <sheet xmlns:r="http://schemas.openxmlformats.org/officeDocument/2006/relationships" name="OTHER INCOME" sheetId="18" state="visible" r:id="rId18"/>
    <sheet xmlns:r="http://schemas.openxmlformats.org/officeDocument/2006/relationships" name="STOCK REPURCHASES" sheetId="19" state="visible" r:id="rId19"/>
    <sheet xmlns:r="http://schemas.openxmlformats.org/officeDocument/2006/relationships" name="INFORMATION ABOUT THE COMPANY'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INVENTORY (Tables)" sheetId="23" state="visible" r:id="rId23"/>
    <sheet xmlns:r="http://schemas.openxmlformats.org/officeDocument/2006/relationships" name="INVESTMENT ASSETS, NET (Tables)" sheetId="24" state="visible" r:id="rId24"/>
    <sheet xmlns:r="http://schemas.openxmlformats.org/officeDocument/2006/relationships" name="OTHER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REVENUES (Tables)" sheetId="28" state="visible" r:id="rId28"/>
    <sheet xmlns:r="http://schemas.openxmlformats.org/officeDocument/2006/relationships" name="GENERAL AND ADMINISTRATIVE EX_2" sheetId="29" state="visible" r:id="rId29"/>
    <sheet xmlns:r="http://schemas.openxmlformats.org/officeDocument/2006/relationships" name="BENEFIT PLANS (Tables)" sheetId="30" state="visible" r:id="rId30"/>
    <sheet xmlns:r="http://schemas.openxmlformats.org/officeDocument/2006/relationships" name="INFORMATION ABOUT THE COMPANY_2" sheetId="31" state="visible" r:id="rId31"/>
    <sheet xmlns:r="http://schemas.openxmlformats.org/officeDocument/2006/relationships" name="REAL ESTATE INVENTORY (Details)" sheetId="32" state="visible" r:id="rId32"/>
    <sheet xmlns:r="http://schemas.openxmlformats.org/officeDocument/2006/relationships" name="INVESTMENT ASSETS, NET (Details" sheetId="33" state="visible" r:id="rId33"/>
    <sheet xmlns:r="http://schemas.openxmlformats.org/officeDocument/2006/relationships" name="INVESTMENT ASSETS, NET - Additi" sheetId="34" state="visible" r:id="rId34"/>
    <sheet xmlns:r="http://schemas.openxmlformats.org/officeDocument/2006/relationships" name="OTHER ASSETS (Details)" sheetId="35" state="visible" r:id="rId35"/>
    <sheet xmlns:r="http://schemas.openxmlformats.org/officeDocument/2006/relationships" name="OTHER ASSETS - Additional Infor" sheetId="36" state="visible" r:id="rId36"/>
    <sheet xmlns:r="http://schemas.openxmlformats.org/officeDocument/2006/relationships" name="ACCOUNTS PAYABLE AND ACCRUED _3" sheetId="37" state="visible" r:id="rId37"/>
    <sheet xmlns:r="http://schemas.openxmlformats.org/officeDocument/2006/relationships" name="NOTES PAYABLE (Details)" sheetId="38" state="visible" r:id="rId38"/>
    <sheet xmlns:r="http://schemas.openxmlformats.org/officeDocument/2006/relationships" name="NOTES PAYABLE - Company's Finan" sheetId="39" state="visible" r:id="rId39"/>
    <sheet xmlns:r="http://schemas.openxmlformats.org/officeDocument/2006/relationships" name="NOTES PAYABLE - Principal repay" sheetId="40" state="visible" r:id="rId40"/>
    <sheet xmlns:r="http://schemas.openxmlformats.org/officeDocument/2006/relationships" name="REVENUES - Other revenues (Deta" sheetId="41" state="visible" r:id="rId41"/>
    <sheet xmlns:r="http://schemas.openxmlformats.org/officeDocument/2006/relationships" name="REVENUES - Additional Informati" sheetId="42" state="visible" r:id="rId42"/>
    <sheet xmlns:r="http://schemas.openxmlformats.org/officeDocument/2006/relationships" name="COST OF REVENUES (Details)" sheetId="43" state="visible" r:id="rId43"/>
    <sheet xmlns:r="http://schemas.openxmlformats.org/officeDocument/2006/relationships" name="GENERAL AND ADMINISTRATIVE EX_3" sheetId="44" state="visible" r:id="rId44"/>
    <sheet xmlns:r="http://schemas.openxmlformats.org/officeDocument/2006/relationships" name="BENEFIT PLANS (Details)" sheetId="45" state="visible" r:id="rId45"/>
    <sheet xmlns:r="http://schemas.openxmlformats.org/officeDocument/2006/relationships" name="BENEFIT PLANS - Additional info" sheetId="46" state="visible" r:id="rId46"/>
    <sheet xmlns:r="http://schemas.openxmlformats.org/officeDocument/2006/relationships" name="OTHER INCOME (Details)" sheetId="47" state="visible" r:id="rId47"/>
    <sheet xmlns:r="http://schemas.openxmlformats.org/officeDocument/2006/relationships" name="STOCK REPURCHASES (Details)" sheetId="48" state="visible" r:id="rId48"/>
    <sheet xmlns:r="http://schemas.openxmlformats.org/officeDocument/2006/relationships" name="INFORMATION ABOUT THE COMPANY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Oct. 31, 2021</t>
        </is>
      </c>
      <c r="C2" s="2" t="inlineStr">
        <is>
          <t>Dec.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4702</t>
        </is>
      </c>
    </row>
    <row r="8">
      <c r="A8" s="4" t="inlineStr">
        <is>
          <t>Amendment Flag</t>
        </is>
      </c>
      <c r="B8" s="4" t="inlineStr">
        <is>
          <t>false</t>
        </is>
      </c>
    </row>
    <row r="9">
      <c r="A9" s="4" t="inlineStr">
        <is>
          <t>Document Period End Date</t>
        </is>
      </c>
      <c r="B9" s="4" t="inlineStr">
        <is>
          <t>Oct. 31,
		2021</t>
        </is>
      </c>
    </row>
    <row r="10">
      <c r="A10" s="4" t="inlineStr">
        <is>
          <t>Document Fiscal Year Focus</t>
        </is>
      </c>
      <c r="B10" s="4" t="inlineStr">
        <is>
          <t>2021</t>
        </is>
      </c>
    </row>
    <row r="11">
      <c r="A11" s="4" t="inlineStr">
        <is>
          <t>Document Fiscal Period Focus</t>
        </is>
      </c>
      <c r="B11" s="4" t="inlineStr">
        <is>
          <t>Q2</t>
        </is>
      </c>
    </row>
    <row r="12">
      <c r="A12" s="4" t="inlineStr">
        <is>
          <t>Entity Registrant Name</t>
        </is>
      </c>
      <c r="B12" s="4" t="inlineStr">
        <is>
          <t>AMREP Corp.</t>
        </is>
      </c>
    </row>
    <row r="13">
      <c r="A13" s="4" t="inlineStr">
        <is>
          <t>Entity Incorporation, State or Country Code</t>
        </is>
      </c>
      <c r="B13" s="4" t="inlineStr">
        <is>
          <t>OK</t>
        </is>
      </c>
    </row>
    <row r="14">
      <c r="A14" s="4" t="inlineStr">
        <is>
          <t>Entity Tax Identification Number</t>
        </is>
      </c>
      <c r="B14" s="4" t="inlineStr">
        <is>
          <t>59-0936128</t>
        </is>
      </c>
    </row>
    <row r="15">
      <c r="A15" s="4" t="inlineStr">
        <is>
          <t>Entity Central Index Key</t>
        </is>
      </c>
      <c r="B15" s="4" t="inlineStr">
        <is>
          <t>0000006207</t>
        </is>
      </c>
    </row>
    <row r="16">
      <c r="A16" s="4" t="inlineStr">
        <is>
          <t>Entity Address, Address Line One</t>
        </is>
      </c>
      <c r="B16" s="4" t="inlineStr">
        <is>
          <t>850 West Chester Pike</t>
        </is>
      </c>
    </row>
    <row r="17">
      <c r="A17" s="4" t="inlineStr">
        <is>
          <t>Entity Address, Address Line Two</t>
        </is>
      </c>
      <c r="B17" s="4" t="inlineStr">
        <is>
          <t>Suite 205</t>
        </is>
      </c>
    </row>
    <row r="18">
      <c r="A18" s="4" t="inlineStr">
        <is>
          <t>Entity Address, City or Town</t>
        </is>
      </c>
      <c r="B18" s="4" t="inlineStr">
        <is>
          <t>Havertown</t>
        </is>
      </c>
    </row>
    <row r="19">
      <c r="A19" s="4" t="inlineStr">
        <is>
          <t>Entity Address, State or Province</t>
        </is>
      </c>
      <c r="B19" s="4" t="inlineStr">
        <is>
          <t>PA</t>
        </is>
      </c>
    </row>
    <row r="20">
      <c r="A20" s="4" t="inlineStr">
        <is>
          <t>Entity Address, Postal Zip Code</t>
        </is>
      </c>
      <c r="B20" s="4" t="inlineStr">
        <is>
          <t>19083</t>
        </is>
      </c>
    </row>
    <row r="21">
      <c r="A21" s="4" t="inlineStr">
        <is>
          <t>City Area Code</t>
        </is>
      </c>
      <c r="B21" s="4" t="inlineStr">
        <is>
          <t>610</t>
        </is>
      </c>
    </row>
    <row r="22">
      <c r="A22" s="4" t="inlineStr">
        <is>
          <t>Local Phone Number</t>
        </is>
      </c>
      <c r="B22" s="4" t="inlineStr">
        <is>
          <t>487-0905</t>
        </is>
      </c>
    </row>
    <row r="23">
      <c r="A23" s="4" t="inlineStr">
        <is>
          <t>Current Fiscal Year End Date</t>
        </is>
      </c>
      <c r="B23" s="4" t="inlineStr">
        <is>
          <t>--04-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336370</v>
      </c>
    </row>
    <row r="31">
      <c r="A31" s="4" t="inlineStr">
        <is>
          <t>Title of 12(b) Security</t>
        </is>
      </c>
      <c r="B31" s="4" t="inlineStr">
        <is>
          <t>Common Stock $0.10 par value</t>
        </is>
      </c>
    </row>
    <row r="32">
      <c r="A32" s="4" t="inlineStr">
        <is>
          <t>Trading Symbol</t>
        </is>
      </c>
      <c r="B32" s="4" t="inlineStr">
        <is>
          <t>AXR</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SSETS, NET</t>
        </is>
      </c>
      <c r="B1" s="2" t="inlineStr">
        <is>
          <t>6 Months Ended</t>
        </is>
      </c>
    </row>
    <row r="2">
      <c r="B2" s="2" t="inlineStr">
        <is>
          <t>Oct. 31, 2021</t>
        </is>
      </c>
    </row>
    <row r="3">
      <c r="A3" s="3" t="inlineStr">
        <is>
          <t>INVESTMENT ASSETS, NET</t>
        </is>
      </c>
    </row>
    <row r="4">
      <c r="A4" s="4" t="inlineStr">
        <is>
          <t>INVESTMENT ASSETS, NET</t>
        </is>
      </c>
      <c r="B4" s="4" t="inlineStr">
        <is>
          <t>(3) INVESTMENT ASSETS, NET Investment assets, net consist of (in thousands): ​ ​ ​ ​ ​ ​ ​ ​ ​ October 31, April 30, ​ ​ 2021 ​ 2021 Land held for long-term investment ​ $ 9,775 ​ $ 9,775 Buildings ​ ​ — ​ ​ 10,003 Less accumulated depreciation ​ — ​ (6,196) Buildings, net ​ — ​ 3,807 ​ ​ $ 9,775 ​ $ 13,582 ​ As of April 30, 2021, buildings were comprised of a 143,000 square foot warehouse and office facility located in Palm Coast, Florida. In October 2021, the Company sold this 143,000 square foot warehouse and office facility. Depreciation associated with buildings was $98,000 and $140,000 for the three months ended October 31, 2021 and October 31, 2020 and $201,000 and $262,000 for the six months ended October 31, 2021 and Octo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Oct. 31, 2021</t>
        </is>
      </c>
    </row>
    <row r="3">
      <c r="A3" s="3" t="inlineStr">
        <is>
          <t>OTHER ASSETS</t>
        </is>
      </c>
    </row>
    <row r="4">
      <c r="A4" s="4" t="inlineStr">
        <is>
          <t>OTHER ASSETS</t>
        </is>
      </c>
      <c r="B4" s="4" t="inlineStr">
        <is>
          <t>(4) OTHER ASSETS Other assets consist of (in thousands): ​ ​ ​ ​ ​ ​ ​ ​ ​ October 31, April 30, ​ ​ 2021 ​ 2021 Prepaid expenses ​ $ 324 ​ $ 324 Receivables ​ ​ 58 ​ ​ 37 Right-of-use assets associated with leases of office facilities ​ 129 ​ 84 Other assets ​ ​ 80 ​ ​ 172 Property and equipment ​ ​ 1,476 ​ ​ 222 Less accumulated depreciation ​ ​ (197) ​ ​ (194) Property and equipment, net ​ ​ 1,279 ​ ​ 28 ​ ​ $ 1,870 ​ $ 645 ​ Prepaid expenses as of October 31, 2021 primarily consisted of stock compensation, insurance and utility deposits. Amortized lease cost for right-of-use assets associated with the leases of office facilities was $24,000 and $26,000 for the three months ended October 31, 2021 and October 31, 2020 and $36,000 and $63,000 for the six months ended October 31, 2021 and October 31, 2020. In August 2021, the Company acquired a 7,000 square foot office building in Rio Rancho, New Mexico from which its real estate business now operates. Depreciation expense associated with property and equipment was $2,000 for each of the three months ended October 31, 2021 and October 31, 2020 and $3,000 and $8,000 for the six months ended October 31, 2021 and Octo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Oct. 31, 2021</t>
        </is>
      </c>
    </row>
    <row r="3">
      <c r="A3" s="3" t="inlineStr">
        <is>
          <t>ACCOUNTS PAYABLE AND ACCRUED EXPENSES</t>
        </is>
      </c>
    </row>
    <row r="4">
      <c r="A4" s="4" t="inlineStr">
        <is>
          <t>ACCOUNTS PAYABLE AND ACCRUED EXPENSES</t>
        </is>
      </c>
      <c r="B4" s="4" t="inlineStr">
        <is>
          <t>(5) ACCOUNTS PAYABLE AND ACCRUED EXPENSES Accounts payable and accrued expenses consist of (in thousands): ​ ​ ​ ​ ​ ​ ​ ​ ​ October 31, April 30, ​ ​ 2021 ​ 2021 Real estate operations ​ ​ ​ ​ ​ ​ Accrued expenses ​ $ 866 ​ $ 658 Trade payables ​ 2,117 ​ 1,377 Real estate customer deposits ​ ​ 1,378 ​ ​ 1,769 ​ ​ ​ 4,361 ​ ​ 3,804 Corporate operations ​ ​ 397 ​ ​ 654 ​ ​ $ 4,758 ​ $ 4,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Oct. 31, 2021</t>
        </is>
      </c>
    </row>
    <row r="3">
      <c r="A3" s="3" t="inlineStr">
        <is>
          <t>NOTES PAYABLE</t>
        </is>
      </c>
    </row>
    <row r="4">
      <c r="A4" s="4" t="inlineStr">
        <is>
          <t>NOTES PAYABLE</t>
        </is>
      </c>
      <c r="B4" s="4" t="inlineStr">
        <is>
          <t>(6) NOTES PAYABLE Notes payable, net consist of (in thousands): ​ ​ ​ ​ ​ ​ ​ ​ ​ October 31, April 30, ​ ​ 2021 ​ 2021 Real estate notes payable ​ $ 6,002 ​ $ 3,482 Unamortized debt issuance costs ​ (50) ​ (34) ​ ​ $ 5,952 ​ $ 3,448 ​ The following tables present information on the Company’s notes payable in effect during the six months ended October 31, 2021 (dollars in thousands): ​ ​ ​ ​ ​ ​ ​ ​ ​ ​ ​ ​ ​ ​ ​ ​ ​ ​ Principal Amount ​ ​ ​ ​ ​ ​ ​ ​ ​ ​ Available for ​ Outstanding ​ ​ ​ ​ ​ ​ Borrowing ​ Principal Amount ​ Principal Repayments ​ ​ October 31, ​ October 31, ​ April 30, ​ Three Months ended ​ Six Months ended Loan Identifier ​ 2021 ​ 2021 ​ 2021 ​ October 31, 2021 ​ October 31, 2021 Revolving Line of Credit $ 3,750 $ — $ — ​ $ — ​ $ — Lomas Encantadas U2B P3 ​ ​ 632 ​ ​ — ​ ​ 410 ​ ​ — ​ ​ 1,770 Hawk Site U37 ​ — ​ — ​ — ​ — ​ — Hawk Site U23 U40 ​ 1,678 ​ — ​ 30 ​ 30 ​ 30 Lavender Fields – acquisition ​ — ​ — ​ 1,749 ​ — ​ 1,703 Lavender Fields – development ​ 2,194 ​ 504 ​ 1,293 ​ 395 ​ 789 La Mirada ​ 1,877 ​ 5,498 ​ — ​ — ​ — ​ ​ ​ ​ $ 6,002 ​ $ 3,482 ​ ​ ​ ​ ​ ​ ​ ​ ​ ​ ​ ​ ​ ​ ​ ​ ​ ​ ​ Mortgaged Property ​ ​ ​ ​ Interest Rate ​ Book Value ​ Capitalized Interest and Fees ​ ​ October 31, ​ October 31, ​ Three Months ended ​ Six Months ended Loan Identifier ​ 2021 ​ 2021 ​ October 31, 2021 ​ October 31, 2021 Revolving Line of Credit 3.75 % $ 1,693 ​ $ — ​ $ — Lomas Encantadas U2B P3 3.75 % 877 ​ — ​ — Hawk Site U23 U40 3.75 % 1,359 ​ — ​ — Lavender Fields – development 3.75 % 5,261 ​ 6 ​ 17 La Mirada 3.75 % 8,041 ​ 40 ​ 61 ​ As of October 31, 2021, the Company and each of its subsidiaries were in compliance with the financial covenants contained in the loan documentation for the then outstanding notes payable. Refer to Notes 6 and 19 to the consolidated financial statements contained in the 2021 Form 10-K for additional detail about each of the above notes payable. The note payable identified as “Hawk Site U37” was terminated in October 2021. The outstanding principal amount of the note payable identified as “Lavender Fields – acquisition” was prepaid in full without penalty in June 2021 following the parties agreeing to reduce the outstanding principal amount by $45,000, which was recognized as Other income during the six months ended October 31, 2021. The following table summarizes the notes payable scheduled principal repayments subsequent to October 31, 2021 (in thousands): ​ ​ ​ ​ ​ Fiscal Year Scheduled Payments 2022 ​ $ — 2023 ​ 504 2024 ​ 5,498 Total ​ $ 6,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Oct. 31, 2021</t>
        </is>
      </c>
    </row>
    <row r="3">
      <c r="A3" s="3" t="inlineStr">
        <is>
          <t>REVENUES</t>
        </is>
      </c>
    </row>
    <row r="4">
      <c r="A4" s="4" t="inlineStr">
        <is>
          <t>REVENUES</t>
        </is>
      </c>
      <c r="B4" s="4" t="inlineStr">
        <is>
          <t>(7) REVENUES Land sale revenues Building sales and other revenues ​ ​ ​ ​ ​ ​ ​ ​ ​ ​ ​ ​ ​ ​ ​ Three Months ended October 31, Six Months ended October 31, ​ ​ 2021 ​ 2020 ​ 2021 ​ 2020 Sale of building ​ $ 6,750 ​ $ — ​ $ 6,750 ​ $ — Oil and gas royalties ​ ​ 40 ​ ​ 25 ​ ​ 175 ​ ​ 36 Public improvement district reimbursements ​ 15 ​ 69 ​ 239 ​ 244 Private infrastructure reimbursement covenants ​ 31 ​ 245 ​ 83 ​ 378 Miscellaneous other revenues ​ 115 ​ 189 ​ 610 ​ 589 ​ ​ $ 6,951 ​ $ 528 ​ $ 7,857 ​ $ 1,247 ​ The Company owned a 143,000 square foot warehouse and office facility located in Palm Coast, Florida during the three and six months ended October 31, 2021, which was leased to a third party through August 2020 and a portion of which was leased to the same third party after August 2020. Sale of building during the three and six months ended October 31, 2021 consisted of the sale of this 143,000 square foot warehouse and office facility in October 2021. Refer to Note 7 to the consolidated financial statements contained in the 2021 Form 10-K for additional detail about each category of building sales and other revenues. Miscellaneous other revenues for the three and six months ended October 31, 2021 primarily consisted of rent received from a tenant at a building in Palm Coast, Florida and tenants at a shopping center in Albuquerque,New Mexico, payments for impact fee credits, a non-refundable option payment and sale of equipment. Miscellaneous other revenue for the three and six months ended October 31, 2020 primarily consisted of rent received from a tenant at a building in Palm Coast, Florida, payments for impact fee credits and a land condemnation. Major customers ● There were three customers with revenues in excess of 10% of the Company’s revenues during the three months ended October 31, 2021. The revenues for each such customer during the three months ended October 31, 2021 were as follows: $3,700,000, $2,400,000 and $1,700,000, with each of these revenues reported in the Company’s land development business segment. ● There were three customers with revenues in excess of 10% of the Company’s revenues during the six months ended October 31, 2021. The revenues for each such customer during the six months ended October 31, 2021 were as follows: $6,700,000, $3,700,000 and $3,400,000, with each of these revenues reported in the Company’s land development business segment. ● There were four customers with revenues in excess of 10% of the Company’s revenues during the three months ended October 31, 2020. The revenues for each such customer during the three months ended October 31, 2020 were as follows: $2,900,000, $2,600,000, $1,600,000 and $1,450,000, with each of these revenues reported in the Company’s land development business segment. ● There were four customers with revenues in excess of 10% of the Company’s revenues during the six months ended October 31, 2020. The revenues for each such customer during the six months ended October 31, 2020 were as follows: $4,800,000, $2,600,000, $2,400,000 and $2,000,000, with each of these revenues reported in the Company’s land development busines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6 Months Ended</t>
        </is>
      </c>
    </row>
    <row r="2">
      <c r="B2" s="2" t="inlineStr">
        <is>
          <t>Oct. 31, 2021</t>
        </is>
      </c>
    </row>
    <row r="3">
      <c r="A3" s="3" t="inlineStr">
        <is>
          <t>COST OF REVENUES</t>
        </is>
      </c>
    </row>
    <row r="4">
      <c r="A4" s="4" t="inlineStr">
        <is>
          <t>COST OF REVENUES</t>
        </is>
      </c>
      <c r="B4" s="4" t="inlineStr">
        <is>
          <t>(8) COST OF REVENUES Building sales and other cost of revenues during the three and six months ended October 31, 2021 consist of the sale of a 143,000 square foot warehouse and office facility located in Palm Coast, Flori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Oct. 31, 2021</t>
        </is>
      </c>
    </row>
    <row r="3">
      <c r="A3" s="3" t="inlineStr">
        <is>
          <t>GENERAL AND ADMINISTRATIVE EXPENSES</t>
        </is>
      </c>
    </row>
    <row r="4">
      <c r="A4" s="4" t="inlineStr">
        <is>
          <t>GENERAL AND ADMINISTRATIVE EXPENSES</t>
        </is>
      </c>
      <c r="B4" s="4" t="inlineStr">
        <is>
          <t>(9) GENERAL AND ADMINISTRATIVE EXPENSES General and administrative expenses consist of ​ ​ ​ ​ ​ ​ ​ ​ ​ ​ ​ ​ ​ ​ ​ Three Months ended October 31, Six Months ended October 31, ​ ​ 2021 ​ 2020 ​ 2021 ​ 2020 Land development ​ $ 677 ​ $ 665 ​ $ 1,261 ​ $ 1,271 Homebuilding ​ 212 ​ 118 ​ 399 ​ 231 Corporate ​ 368 ​ 740 ​ 783 ​ 1,465 ​ ​ $ 1,257 ​ $ 1,523 ​ $ 2,443 ​ $ 2,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Oct. 31, 2021</t>
        </is>
      </c>
    </row>
    <row r="3">
      <c r="A3" s="3" t="inlineStr">
        <is>
          <t>BENEFIT PLANS</t>
        </is>
      </c>
    </row>
    <row r="4">
      <c r="A4" s="4" t="inlineStr">
        <is>
          <t>BENEFIT PLANS</t>
        </is>
      </c>
      <c r="B4" s="4" t="inlineStr">
        <is>
          <t>(10) BENEFIT PLANS Pension plan Refer to Note 11 to the consolidated financial statements contained in the 2021 Form 10-K for detail regarding the Company’s defined benefit pension plan. The Company recognizes the known changes in the funded status of the pension plan in the period in which the changes occur through other comprehensive income, net of the related deferred income tax effect. The Company recorded, net of tax, other comprehensive income of $67,000 $90,000 $133,000 $180,000 Equity compensation plan Refer to Note 11 to the consolidated financial statements contained in the 2021 Form 10-K for detail regarding the AMREP Corporation 2016 Equity Compensation Plan (the “Equity Plan”). The summary of the restricted share award activity during the six months ended October 31, 2021 presented below represents the maximum number of shares that could become vested after these dates: ​ ​ ​ ​ ​ ​ ​ ​ Number of Restricted share awards ​ Shares Non-vested as of April 30, 2021 29,000 Granted during the six months ended October 31, 2021 13,000 Vested during the six months ended October 31, 2021 (20,500) Forfeited during the six months ended October 31, 2021 — Non-vested as of October 31, 2021 21,500 ​ The Company recognized non-cash compensation expense related to the vesting of restricted shares of common stock net of forfeitures of $31,000 and $25,000 during the three months ended October 31, 2021 and October 31, 2020 and $47,000 and $54,000 during the six months ended October 31, 2021 and October 31, 2020. As of October 31, 2021 and October 31, 2020, there was $137,000 and $73,000 of unrecognized compensation expense related to restricted shares of common stock previously issued under the Equity Plan which had not vested as of those dates, which is expected to be recognized over the remaining vesting term not to exceed three years. In connection with the resignation of a director in September 2020, the Company (i) issued 12,411 shares of common stock in October 2020 pursuant to an equivalent number of deferred common share units previously issued to such director and (ii) paid $20,000 in September 2020 to such director in lieu of issuance of deferred common share units earned for calendar year 2020. Director compensation non-cash expense, which is recognized for the expected annual grant of deferred common share units to non-employee members of the Company’s Board of Directors ratably over the director’s service in office during the calendar year, was $22,000 and $21,000 during the three months ended October 31, 2021 and October 31, 2020 and $45,000 and $35,000 during the six months ended October 31, 2021 and October 31, 2020. As of October 31, 2021, there was $75,000 of accrued compensation expense related to the deferred stock units expected to be issued in December 2021. As of October 31, 2020, there was $82,000 of accrued compensation expense related to the deferred stock units issued in Dec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6 Months Ended</t>
        </is>
      </c>
    </row>
    <row r="2">
      <c r="B2" s="2" t="inlineStr">
        <is>
          <t>Oct. 31, 2021</t>
        </is>
      </c>
    </row>
    <row r="3">
      <c r="A3" s="3" t="inlineStr">
        <is>
          <t>OTHER INCOME.</t>
        </is>
      </c>
    </row>
    <row r="4">
      <c r="A4" s="4" t="inlineStr">
        <is>
          <t>OTHER INCOME</t>
        </is>
      </c>
      <c r="B4" s="4" t="inlineStr">
        <is>
          <t>(11) OTHER INCOME Other income for the three months ended October 31, 2021 consisted of $30,000 received for a life insurance policy for a retired executive of the Company. Other income for the six months ended October 31, 2021 consisted of $185,000 received in connection with a bankruptcy of a warranty provider, $45,000 of debt forgiveness with respect to the note payable identified as “Lavender Fields – acquisition” in Note 6 above and $30,000 received for a life insurance policy for a retired executive of the Company. Other income for the six months ended October 31, 2020 consisted of a settlement payment of $650,000 from a former business segment (refer to Note 3 to the consolidated financial statements contained in the 2021 Form 10-K for detail regarding the settl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Oct. 31, 2021</t>
        </is>
      </c>
    </row>
    <row r="3">
      <c r="A3" s="3" t="inlineStr">
        <is>
          <t>STOCK REPURCHASES</t>
        </is>
      </c>
    </row>
    <row r="4">
      <c r="A4" s="4" t="inlineStr">
        <is>
          <t>STOCK REPURCHASES</t>
        </is>
      </c>
      <c r="B4" s="4" t="inlineStr">
        <is>
          <t>(12) STOCK REPURCHASES In August 2020, the Company repurchased 11,847 shares of common stock of the Company at a price of $4.48 per share in a privately negotiated transaction. As of the date of the repurchase, the repurchased shares were retired and returned to the status of authorized but unissued shares of common stock. In September 2020, the Board of Directors of the Company authorized the Company to purchase up to 1,000,000 shares of common stock of the Company from time to time pursuant to a share repurchase program, subject to the total expenditure for the purchase of shares under the share repurchase program not exceeding $5,000,000, exclusive of any fees, commissions and other expenses related to such repurchases. Under the share repurchase program, the Company was authorized to repurchase its common stock from time to time, in amounts, at prices, and at such times as the Company deemed appropriate, subject to market conditions, legal requirements and other considerations. The Company’s repurchases could be executed using open market purchases, unsolicited or solicited privately negotiated transactions or other transactions, and could be effected pursuant to trading plans intended to qualify under Rule 10b5-1 of the Securities Exchange Act of 1934, as amended. The share repurchase program did not obligate the Company to repurchase any specific number of shares and could be suspended, modified or terminated at any time without prior notice. The share repurchase program did not contain a time limitation during which repurchases were permitted to occur. In October 2020, the Company repurchased 675,616 shares of common stock of the Company at a price of $6.18 per share in a privately negotiated transaction pursuant to the share repurchase program. As of the date of the repurchase, the repurchased shares were retired and returned to the status of authorized but unissued shares of common stock. In November 2020, the Company repurchased 143,482 shares of common stock of the Company at a price of $6.18 per share in a privately negotiated transaction. As of the date of the repurchase, the repurchased shares were retired and returned to the status of authorized but unissued shares of common stock. The share repurchase was not completed pursuant to the Company’s share repurchase program. In November 2020, the Company’s share repurchase program was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Apr. 30, 2021</t>
        </is>
      </c>
    </row>
    <row r="2">
      <c r="A2" s="3" t="inlineStr">
        <is>
          <t>ASSETS</t>
        </is>
      </c>
    </row>
    <row r="3">
      <c r="A3" s="4" t="inlineStr">
        <is>
          <t>Cash and cash equivalents</t>
        </is>
      </c>
      <c r="B3" s="6" t="n">
        <v>30327</v>
      </c>
      <c r="C3" s="6" t="n">
        <v>24801</v>
      </c>
    </row>
    <row r="4">
      <c r="A4" s="4" t="inlineStr">
        <is>
          <t>Real estate inventory</t>
        </is>
      </c>
      <c r="B4" s="5" t="n">
        <v>61772</v>
      </c>
      <c r="C4" s="5" t="n">
        <v>55589</v>
      </c>
    </row>
    <row r="5">
      <c r="A5" s="4" t="inlineStr">
        <is>
          <t>Investment assets, net</t>
        </is>
      </c>
      <c r="B5" s="5" t="n">
        <v>9775</v>
      </c>
      <c r="C5" s="5" t="n">
        <v>13582</v>
      </c>
    </row>
    <row r="6">
      <c r="A6" s="4" t="inlineStr">
        <is>
          <t>Other assets</t>
        </is>
      </c>
      <c r="B6" s="5" t="n">
        <v>1870</v>
      </c>
      <c r="C6" s="5" t="n">
        <v>645</v>
      </c>
    </row>
    <row r="7">
      <c r="A7" s="4" t="inlineStr">
        <is>
          <t>Deferred income taxes, net</t>
        </is>
      </c>
      <c r="B7" s="5" t="n">
        <v>1165</v>
      </c>
      <c r="C7" s="5" t="n">
        <v>2749</v>
      </c>
    </row>
    <row r="8">
      <c r="A8" s="4" t="inlineStr">
        <is>
          <t>TOTAL ASSETS</t>
        </is>
      </c>
      <c r="B8" s="5" t="n">
        <v>104909</v>
      </c>
      <c r="C8" s="5" t="n">
        <v>97366</v>
      </c>
    </row>
    <row r="9">
      <c r="A9" s="3" t="inlineStr">
        <is>
          <t>Liabilities:</t>
        </is>
      </c>
    </row>
    <row r="10">
      <c r="A10" s="4" t="inlineStr">
        <is>
          <t>Accounts payable and accrued expenses</t>
        </is>
      </c>
      <c r="B10" s="5" t="n">
        <v>4758</v>
      </c>
      <c r="C10" s="5" t="n">
        <v>4458</v>
      </c>
    </row>
    <row r="11">
      <c r="A11" s="4" t="inlineStr">
        <is>
          <t>Notes payable, net</t>
        </is>
      </c>
      <c r="B11" s="5" t="n">
        <v>5952</v>
      </c>
      <c r="C11" s="5" t="n">
        <v>3448</v>
      </c>
    </row>
    <row r="12">
      <c r="A12" s="4" t="inlineStr">
        <is>
          <t>Taxes payable, net</t>
        </is>
      </c>
      <c r="B12" s="5" t="n">
        <v>29</v>
      </c>
      <c r="C12" s="5" t="n">
        <v>95</v>
      </c>
    </row>
    <row r="13">
      <c r="A13" s="4" t="inlineStr">
        <is>
          <t>Accrued pension costs</t>
        </is>
      </c>
      <c r="B13" s="5" t="n">
        <v>35</v>
      </c>
      <c r="C13" s="5" t="n">
        <v>476</v>
      </c>
    </row>
    <row r="14">
      <c r="A14" s="4" t="inlineStr">
        <is>
          <t>TOTAL LIABILITIES</t>
        </is>
      </c>
      <c r="B14" s="5" t="n">
        <v>10774</v>
      </c>
      <c r="C14" s="5" t="n">
        <v>8477</v>
      </c>
    </row>
    <row r="15">
      <c r="A15" s="3" t="inlineStr">
        <is>
          <t>Shareholders' Equity:</t>
        </is>
      </c>
    </row>
    <row r="16">
      <c r="A16" s="4" t="inlineStr">
        <is>
          <t>Common stock, $.10 par value; shares authorized - 20,000,000; shares issued - 7,336,370 at October 31, 2021 and 7,323,370 at April 30, 2021</t>
        </is>
      </c>
      <c r="B16" s="5" t="n">
        <v>731</v>
      </c>
      <c r="C16" s="5" t="n">
        <v>730</v>
      </c>
    </row>
    <row r="17">
      <c r="A17" s="4" t="inlineStr">
        <is>
          <t>Capital contributed in excess of par value</t>
        </is>
      </c>
      <c r="B17" s="5" t="n">
        <v>45221</v>
      </c>
      <c r="C17" s="5" t="n">
        <v>45072</v>
      </c>
    </row>
    <row r="18">
      <c r="A18" s="4" t="inlineStr">
        <is>
          <t>Retained earnings</t>
        </is>
      </c>
      <c r="B18" s="5" t="n">
        <v>52673</v>
      </c>
      <c r="C18" s="5" t="n">
        <v>47710</v>
      </c>
    </row>
    <row r="19">
      <c r="A19" s="4" t="inlineStr">
        <is>
          <t>Accumulated other comprehensive loss, net</t>
        </is>
      </c>
      <c r="B19" s="5" t="n">
        <v>-4490</v>
      </c>
      <c r="C19" s="5" t="n">
        <v>-4623</v>
      </c>
    </row>
    <row r="20">
      <c r="A20" s="4" t="inlineStr">
        <is>
          <t>TOTAL SHAREHOLDERS' EQUITY</t>
        </is>
      </c>
      <c r="B20" s="5" t="n">
        <v>94135</v>
      </c>
      <c r="C20" s="5" t="n">
        <v>88889</v>
      </c>
    </row>
    <row r="21">
      <c r="A21" s="4" t="inlineStr">
        <is>
          <t>TOTAL LIABILITIES AND SHAREHOLDERS' EQUITY</t>
        </is>
      </c>
      <c r="B21" s="6" t="n">
        <v>104909</v>
      </c>
      <c r="C21" s="6" t="n">
        <v>97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6 Months Ended</t>
        </is>
      </c>
    </row>
    <row r="2">
      <c r="B2" s="2" t="inlineStr">
        <is>
          <t>Oct. 31, 2021</t>
        </is>
      </c>
    </row>
    <row r="3">
      <c r="A3" s="3" t="inlineStr">
        <is>
          <t>INFORMATION ABOUT THE COMPANY'S OPERATIONS IN DIFFERENT INDUSTRY SEGMENTS</t>
        </is>
      </c>
    </row>
    <row r="4">
      <c r="A4" s="4" t="inlineStr">
        <is>
          <t>INFORMATION ABOUT THE COMPANY'S OPERATIONS IN DIFFERENT INDUSTRY SEGMENTS</t>
        </is>
      </c>
      <c r="B4" s="4" t="inlineStr">
        <is>
          <t>(13)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Three months ended October 31, 2021 (a) ​ ​ ​ ​ Revenues ​ $ 8,745 ​ $ 689 ​ $ 6,802 ​ $ 16,236 Net income ​ 1,612 ​ 12 ​ 1,702 ​ 3,326 Provision for income taxes ​ 263 ​ 1 ​ 801 ​ 1,065 Interest income, net (b) ​ 1 ​ — ​ 1 ​ 2 Depreciation ​ — ​ — ​ 100 ​ 100 EBITDA (c) ​ $ 1,876 ​ $ 13 ​ $ 2,604 ​ $ 4,493 Capital expenditures ​ $ — ​ $ 10 ​ $ — ​ $ 10 ​ ​ ​ ​ ​ ​ ​ ​ ​ ​ ​ ​ ​ Three months ended October 31, 2020 (a) ​ ​ ​ ​ Revenues ​ $ 8,989 ​ $ 202 ​ $ 65 ​ $ 9,256 Net income (loss) ​ 1,693 ​ (66) ​ (829) ​ 798 Provision (benefit) for income taxes ​ 313 ​ (24) ​ 30 ​ 319 Interest income (expense), net (b) ​ (13) ​ — ​ 1 ​ (12) Depreciation ​ 8 ​ — ​ 124 ​ 132 EBITDA (c) ​ $ 2,001 ​ $ (90) ​ $ (674) ​ $ 1,237 Capital expenditures ​ $ — ​ $ — ​ $ — ​ $ — ​ ​ ​ ​ ​ ​ ​ ​ ​ ​ ​ ​ ​ Six months ended October 31, 2021 (a) ​ ​ ​ ​ ​ ​ ​ ​ ​ ​ ​ ​ Revenues ​ $ 17,206 ​ $ 2,639 ​ $ 6,898 ​ $ 26,743 Net income ​ 3,418 ​ 190 ​ 1,355 ​ 4,963 Provision for income taxes ​ 589 ​ 37 ​ 827 ​ 1,453 Interest income, net (b) ​ — ​ — ​ 1 ​ 1 Depreciation ​ — ​ — ​ 204 ​ 204 EBITDA (c) ​ $ 4,007 ​ $ 227 ​ $ 2,387 ​ $ 6,621 Capital expenditures ​ $ — ​ $ 11 ​ $ — ​ $ 11 Total assets as of October 31, 2021 ​ $ 88,231 ​ $ 3,357 ​ $ 13,321 ​ $ 104,909 ​ ​ ​ ​ ​ ​ ​ ​ ​ ​ ​ ​ ​ Six months ended October 31, 2020 (a) ​ ​ ​ ​ ​ ​ ​ ​ ​ ​ ​ ​ Revenues ​ $ 12,845 ​ $ 202 ​ $ 415 ​ $ 13,462 Net income (loss) ​ 2,399 ​ (152) ​ (856) ​ 1,391 Provision (benefit) for income taxes ​ 327 ​ (51) ​ 189 ​ 465 Interest income (expense), net (b) ​ (11) ​ — ​ 5 ​ (6) Depreciation ​ 22 ​ — ​ 248 ​ 270 EBITDA (c) ​ $ 2,737 ​ $ (203) ​ $ (414) ​ $ 2,120 Capital expenditures ​ $ — ​ $ 3 ​ $ — ​ $ 3 Total assets as of October 31, 2020 ​ $ 76,777 ​ $ 1,494 ​ $ 17,449 ​ $ 95,720 (a) Revenue and net income information for the land development business segment include certain amounts classified as home sale revenues, home sale cost of revenues and building sales and other revenues in the accompanying consolidated statements of operations. For example, revenues and cost of revenues in the land development business segment include an allocation of home sales revenues and home sales cost of revenues attributable to the market value of land transferred from the land development business segment to the homebuilding business segment. Revenue and net income information for the homebuilding business segment include amounts classified as building sales and other revenues in the accompanying consolidated statements of operations. Corporate is net of intercompany eliminations. (b) Interest income, net excludes inter-segment interest expense (income) that is eliminated in consolidation. (c) The Company uses EBITDA (which the Company defines as income (loss) before net interest income, income taxes, depreciation and amortization, and non-cash impairment charges) in addition to net income (loss) as a key measure of profit or loss for segment performance and evaluation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1</t>
        </is>
      </c>
    </row>
    <row r="3">
      <c r="A3" s="3" t="inlineStr">
        <is>
          <t>SUBSEQUENT EVENTS</t>
        </is>
      </c>
    </row>
    <row r="4">
      <c r="A4" s="4" t="inlineStr">
        <is>
          <t>SUBSEQUENT EVENTS</t>
        </is>
      </c>
      <c r="B4" s="4" t="inlineStr">
        <is>
          <t>(14) SUBSEQUENT EVENTS In November 2021, the Company entered into an employment agreement with Christopher V. Vitale. Mr. Vitale is the President and Chief Executive Officer of the Company. Pursuant to the employment agreement, ● Mr. Vitale will serve as the President and Chief Executive Officer of the Company for a base salary of not less than the rate in effect immediately before the date of such agreement, which results in a base salary of $335,000 per year. ● The parties agreed to provisions relating to vacation, paid-time-off, office location, confidentiality, invention assignment, non-competition and non-solicitation. ● Upon any termination of Mr. Vitale’s employment, the Company will pay and issue to Mr. Vitale any earned but unpaid base salary, the dollar value equivalent of the number of days of vacation and paid-time-off earned but not used, unreimbursed business expenses, unpaid bonus previously awarded by the Company and vested benefits, equity awards or payments (excluding any severance benefits or payments) payable or issuable under any policy or plan of the Company or under any equity award agreement or other arrangement between the Company and Mr. Vitale. ● Upon any termination of Mr. Vitale’s employment due to the death of Mr. Vitale, the Company will pay to Mr. Vitale’s executors, administrators or personal representatives, an amount equal to his then-annual base salary which he would otherwise have earned for the month in which he dies and for three months thereafter. ● Upon any termination of Mr. Vitale’s employment by Mr. Vitale for Good Reason or the Company without Cause and delivery by Mr. Vitale of a release of claims to the Company, the Company will pay or provide to Mr. Vitale (a) a lump sum amount equal to 200% of the highest of (i) Mr. Vitale’s annual base salary in effect immediately prior to the termination date, (ii) Mr. Vitale’s annual base salary in effect on the date 210 days prior to the termination date or (iii) in the event the termination of Mr. Vitale’s employment was for Good Reason, Mr. Vitale’s annual base salary in effect prior to the event constituting Good Reason; and (b) all restricted stock, stock options and other outstanding equity grants with respect to the Company that are held by Mr. Vitale immediately prior to the termination date will become fully vested and, as applicable, fully exercisable as of the termination date. ● For purposes of the employment agreement, the term “Good Reason” means any of the following actions taken by the Company without Mr. Vitale’s consent: a diminution in base salary of more than five percent; the removal of Mr. Vitale as the President and Chief Executive Officer of the Company; a material diminution in Mr. Vitale’s authority, duties or responsibilities as the President and Chief Executive Officer of the Company; assigning any material new duties or responsibilities to Mr. Vitale in addition to those normally associated with his role as President and Chief Executive Officer of the Company; the Company ceasing to be a company subject to the periodic and current reporting requirements of Section 13 or 15(d) of the Securities Exchange Act of 1934, as amended, or ceasing to have its common stock traded on an exchange registered as a national securities exchange under Section 6 of the Securities Exchange Act of 1934, as amended; a requirement that Mr. Vitale relocate his office other than as permitted by the employment agreement; or the failure of the Company to observe or perform any of its obligations to Mr. Vitale under the employment agreement. ● For purposes of the employment agreement, the term “Cause” means the failure of Mr. Vitale to observe or perform (other than by reason of illness, injury, disability or incapacity) any of the material terms or provisions of the employment agreement, conviction of a felony or other crime involving moral turpitude, misappropriation of funds of the Company, the commission of an act of dishonesty by Mr. Vitale resulting in or intended to result in wrongful personal gain or enrichment at the expense of the Company or a material breach (other than by reason of illness, injury, disability or incapacity) of any written employment or other policy of the Company. ● Upon any termination of Mr. Vitale’s employment in connection with a long-term disability, by Mr. Vitale for Good Reason or by the Company without Cause, the Company will pay to Mr. Vitale a lump sum cash payment equal to 200% of the annual cost of medical and other health care benefits for Mr. Vitale, his spouse and his other dependents and an amount equal to the estimated federal, state and local income and FICA taxes related thereto. ● Payments under the employment agreement may be adjusted as a result of section 409A and section 280G of the Internal Revenue Code of 1986, as amended. ● In the event Mr. Vitale is made, or threatened to be made, a party to any legal action or proceeding, whether civil or criminal, including any governmental or regulatory proceeding or investigation, by reason of the fact that Mr. Vitale is or was a director or senior officer of the Company, the Company will defend, indemnify and hold harmless Mr. Vitale, and the Company will promptly pay or reimburse Mr. Vitale’s related expenses to the fullest extent contemplated or permitted from time to time by applicable law and required by the Company’s Certificate of Incorporation. During Mr. Vitale’s employment with the Company and after termination of any such employment for any reason, the Company will cover Mr. Vitale under the Company’s directors’ and officers’ insurance policy applicable to other officers and directors according to the terms of such policy, but in no event for a period of time to exceed six years after the termination date. In November 2021, the Company granted Mr. Vitale an option to purchase 50,000 shares of common stock of the Company under the Equity Plan with an exercise price of $14.24 per share, which was the closing price on the New York Stock Exchange on the date of grant. The option will become exercisable for 100% of the option shares on November 1, 2026 if Mr. Vitale is employed by, or providing service to, the Company on such date. Subject to the definitions in the Equity Plan, in the event (a) Mr. Vitale has a termination of employment with the Company on account of death or disability, (b) the Company terminates Mr. Vitale’s employment with the Company for any reason other than cause or (c) of a change in control, then the option will become immediately exercisable for 100% of the option shares. The option has a term of ten years from the date of grant and terminates at the expiration of that period. The option automatically terminates upon: (i) the expiration of the three month period after Mr. Vitale ceases to be employed by the Company, if the termination of his employment by Mr. Vitale or the Company is for any reason other than as hereinafter set forth in clauses (ii), (iii) or (iv); (ii) the expiration of the one year period after Mr. Vitale ceases to be employed by the Company on account of Mr. Vitale’s disability; (iii) the expiration of the one year period after Mr. Vitale ceases to be employed by the Company, if Mr. Vitale dies while employed by the Company; or (iv) the date on which Mr. Vitale ceases to be employed by the Company, if the termination is for cause. If Mr. Vitale engages in conduct that constitutes cause after Mr. Vitale’s employment terminates, the option immediately terminates. Notwithstanding the foregoing, in no event may the option be exercised after the date that is immediately before the tenth anniversary of the date of grant. Except as described above, any portion of the option that is not exercisable at the time Mr. Vitale has a termination of employment with the Company immediately termin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6 Months Ended</t>
        </is>
      </c>
    </row>
    <row r="2">
      <c r="B2" s="2" t="inlineStr">
        <is>
          <t>Oct. 31, 2021</t>
        </is>
      </c>
    </row>
    <row r="3">
      <c r="A3" s="3" t="inlineStr">
        <is>
          <t>SUMMARY OF SIGNIFICANT ACCOUNTING AND FINANCIAL REPORTING POLICIES</t>
        </is>
      </c>
    </row>
    <row r="4">
      <c r="A4" s="4" t="inlineStr">
        <is>
          <t>New Accounting Pronouncements</t>
        </is>
      </c>
      <c r="B4" s="4" t="inlineStr">
        <is>
          <t>New Accounting Pronouncements In December 2019, the Financial Accounting Standards Board issued Accounting Standards Update (“ASU”) 2019-12, Income Taxes – Simplifying the Accounting for Income Taxe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6 Months Ended</t>
        </is>
      </c>
    </row>
    <row r="2">
      <c r="B2" s="2" t="inlineStr">
        <is>
          <t>Oct. 31, 2021</t>
        </is>
      </c>
    </row>
    <row r="3">
      <c r="A3" s="3" t="inlineStr">
        <is>
          <t>REAL ESTATE INVENTORY</t>
        </is>
      </c>
    </row>
    <row r="4">
      <c r="A4" s="4" t="inlineStr">
        <is>
          <t>Schedule of Inventory Real Estate</t>
        </is>
      </c>
      <c r="B4" s="4" t="inlineStr">
        <is>
          <t>Real estate inventory consists of (in thousands): ​ ​ ​ ​ ​ ​ ​ ​ ​ October 31, ​ April 30, ​ 2021 2021 Land held for development or sale in New Mexico ​ $ 54,148 ​ $ 49,918 Land held for development or sale in Colorado ​ 4,009 ​ 3,975 Homebuilding finished inventory ​ ​ 214 ​ ​ 417 Homebuilding construction in process ​ ​ 3,401 ​ ​ 1,279 ​ ​ $ 61,772 ​ $ 55,5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SSETS, NET (Tables)</t>
        </is>
      </c>
      <c r="B1" s="2" t="inlineStr">
        <is>
          <t>6 Months Ended</t>
        </is>
      </c>
    </row>
    <row r="2">
      <c r="B2" s="2" t="inlineStr">
        <is>
          <t>Oct. 31, 2021</t>
        </is>
      </c>
    </row>
    <row r="3">
      <c r="A3" s="3" t="inlineStr">
        <is>
          <t>INVESTMENT ASSETS, NET</t>
        </is>
      </c>
    </row>
    <row r="4">
      <c r="A4" s="4" t="inlineStr">
        <is>
          <t>Schedule of investment assets</t>
        </is>
      </c>
      <c r="B4" s="4" t="inlineStr">
        <is>
          <t>Investment assets, net consist of (in thousands): ​ ​ ​ ​ ​ ​ ​ ​ ​ October 31, April 30, ​ ​ 2021 ​ 2021 Land held for long-term investment ​ $ 9,775 ​ $ 9,775 Buildings ​ ​ — ​ ​ 10,003 Less accumulated depreciation ​ — ​ (6,196) Buildings, net ​ — ​ 3,807 ​ ​ $ 9,775 ​ $ 13,5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Oct. 31, 2021</t>
        </is>
      </c>
    </row>
    <row r="3">
      <c r="A3" s="3" t="inlineStr">
        <is>
          <t>OTHER ASSETS</t>
        </is>
      </c>
    </row>
    <row r="4">
      <c r="A4" s="4" t="inlineStr">
        <is>
          <t>Schedule of other assets</t>
        </is>
      </c>
      <c r="B4" s="4" t="inlineStr">
        <is>
          <t>Other assets consist of (in thousands): ​ ​ ​ ​ ​ ​ ​ ​ ​ October 31, April 30, ​ ​ 2021 ​ 2021 Prepaid expenses ​ $ 324 ​ $ 324 Receivables ​ ​ 58 ​ ​ 37 Right-of-use assets associated with leases of office facilities ​ 129 ​ 84 Other assets ​ ​ 80 ​ ​ 172 Property and equipment ​ ​ 1,476 ​ ​ 222 Less accumulated depreciation ​ ​ (197) ​ ​ (194) Property and equipment, net ​ ​ 1,279 ​ ​ 28 ​ ​ $ 1,870 ​ $ 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Oct. 31, 2021</t>
        </is>
      </c>
    </row>
    <row r="3">
      <c r="A3" s="3" t="inlineStr">
        <is>
          <t>ACCOUNTS PAYABLE AND ACCRUED EXPENSES</t>
        </is>
      </c>
    </row>
    <row r="4">
      <c r="A4" s="4" t="inlineStr">
        <is>
          <t>Schedule of accounts payable and accrued expenses</t>
        </is>
      </c>
      <c r="B4" s="4" t="inlineStr">
        <is>
          <t>Accounts payable and accrued expenses consist of (in thousands): ​ ​ ​ ​ ​ ​ ​ ​ ​ October 31, April 30, ​ ​ 2021 ​ 2021 Real estate operations ​ ​ ​ ​ ​ ​ Accrued expenses ​ $ 866 ​ $ 658 Trade payables ​ 2,117 ​ 1,377 Real estate customer deposits ​ ​ 1,378 ​ ​ 1,769 ​ ​ ​ 4,361 ​ ​ 3,804 Corporate operations ​ ​ 397 ​ ​ 654 ​ ​ $ 4,758 ​ $ 4,4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6 Months Ended</t>
        </is>
      </c>
    </row>
    <row r="2">
      <c r="B2" s="2" t="inlineStr">
        <is>
          <t>Oct. 31, 2021</t>
        </is>
      </c>
    </row>
    <row r="3">
      <c r="A3" s="3" t="inlineStr">
        <is>
          <t>NOTES PAYABLE</t>
        </is>
      </c>
    </row>
    <row r="4">
      <c r="A4" s="4" t="inlineStr">
        <is>
          <t>Schedule of notes payable</t>
        </is>
      </c>
      <c r="B4" s="4" t="inlineStr">
        <is>
          <t>Notes payable, net consist of (in thousands): ​ ​ ​ ​ ​ ​ ​ ​ ​ October 31, April 30, ​ ​ 2021 ​ 2021 Real estate notes payable ​ $ 6,002 ​ $ 3,482 Unamortized debt issuance costs ​ (50) ​ (34) ​ ​ $ 5,952 ​ $ 3,448</t>
        </is>
      </c>
    </row>
    <row r="5">
      <c r="A5" s="4" t="inlineStr">
        <is>
          <t>Summary of present information on the Company's notes payable in effect</t>
        </is>
      </c>
      <c r="B5" s="4" t="inlineStr">
        <is>
          <t>The following tables present information on the Company’s notes payable in effect during the six months ended October 31, 2021 (dollars in thousands): ​ ​ ​ ​ ​ ​ ​ ​ ​ ​ ​ ​ ​ ​ ​ ​ ​ ​ Principal Amount ​ ​ ​ ​ ​ ​ ​ ​ ​ ​ Available for ​ Outstanding ​ ​ ​ ​ ​ ​ Borrowing ​ Principal Amount ​ Principal Repayments ​ ​ October 31, ​ October 31, ​ April 30, ​ Three Months ended ​ Six Months ended Loan Identifier ​ 2021 ​ 2021 ​ 2021 ​ October 31, 2021 ​ October 31, 2021 Revolving Line of Credit $ 3,750 $ — $ — ​ $ — ​ $ — Lomas Encantadas U2B P3 ​ ​ 632 ​ ​ — ​ ​ 410 ​ ​ — ​ ​ 1,770 Hawk Site U37 ​ — ​ — ​ — ​ — ​ — Hawk Site U23 U40 ​ 1,678 ​ — ​ 30 ​ 30 ​ 30 Lavender Fields – acquisition ​ — ​ — ​ 1,749 ​ — ​ 1,703 Lavender Fields – development ​ 2,194 ​ 504 ​ 1,293 ​ 395 ​ 789 La Mirada ​ 1,877 ​ 5,498 ​ — ​ — ​ — ​ ​ ​ ​ $ 6,002 ​ $ 3,482 ​ ​ ​ ​ ​ ​ ​ ​ ​ ​ ​ ​ ​ ​ ​ ​ ​ ​ ​ Mortgaged Property ​ ​ ​ ​ Interest Rate ​ Book Value ​ Capitalized Interest and Fees ​ ​ October 31, ​ October 31, ​ Three Months ended ​ Six Months ended Loan Identifier ​ 2021 ​ 2021 ​ October 31, 2021 ​ October 31, 2021 Revolving Line of Credit 3.75 % $ 1,693 ​ $ — ​ $ — Lomas Encantadas U2B P3 3.75 % 877 ​ — ​ — Hawk Site U23 U40 3.75 % 1,359 ​ — ​ — Lavender Fields – development 3.75 % 5,261 ​ 6 ​ 17 La Mirada 3.75 % 8,041 ​ 40 ​ 61</t>
        </is>
      </c>
    </row>
    <row r="6">
      <c r="A6" s="4" t="inlineStr">
        <is>
          <t>Schedule of scheduled principal repayments subsequent to reporting date</t>
        </is>
      </c>
      <c r="B6" s="4" t="inlineStr">
        <is>
          <t>The following table summarizes the notes payable scheduled principal repayments subsequent to October 31, 2021 (in thousands): ​ ​ ​ ​ ​ Fiscal Year Scheduled Payments 2022 ​ $ — 2023 ​ 504 2024 ​ 5,498 Total ​ $ 6,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6 Months Ended</t>
        </is>
      </c>
    </row>
    <row r="2">
      <c r="B2" s="2" t="inlineStr">
        <is>
          <t>Oct. 31, 2021</t>
        </is>
      </c>
    </row>
    <row r="3">
      <c r="A3" s="3" t="inlineStr">
        <is>
          <t>REVENUES</t>
        </is>
      </c>
    </row>
    <row r="4">
      <c r="A4" s="4" t="inlineStr">
        <is>
          <t>Schedule of other revenues</t>
        </is>
      </c>
      <c r="B4" s="4" t="inlineStr">
        <is>
          <t>​ ​ ​ ​ ​ ​ ​ ​ ​ ​ ​ ​ ​ ​ ​ Three Months ended October 31, Six Months ended October 31, ​ ​ 2021 ​ 2020 ​ 2021 ​ 2020 Sale of building ​ $ 6,750 ​ $ — ​ $ 6,750 ​ $ — Oil and gas royalties ​ ​ 40 ​ ​ 25 ​ ​ 175 ​ ​ 36 Public improvement district reimbursements ​ 15 ​ 69 ​ 239 ​ 244 Private infrastructure reimbursement covenants ​ 31 ​ 245 ​ 83 ​ 378 Miscellaneous other revenues ​ 115 ​ 189 ​ 610 ​ 589 ​ ​ $ 6,951 ​ $ 528 ​ $ 7,857 ​ $ 1,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6 Months Ended</t>
        </is>
      </c>
    </row>
    <row r="2">
      <c r="B2" s="2" t="inlineStr">
        <is>
          <t>Oct. 31, 2021</t>
        </is>
      </c>
    </row>
    <row r="3">
      <c r="A3" s="3" t="inlineStr">
        <is>
          <t>GENERAL AND ADMINISTRATIVE EXPENSES</t>
        </is>
      </c>
    </row>
    <row r="4">
      <c r="A4" s="4" t="inlineStr">
        <is>
          <t>Schedule of components of general and administrative expenses</t>
        </is>
      </c>
      <c r="B4" s="4" t="inlineStr">
        <is>
          <t>General and administrative expenses consist of ​ ​ ​ ​ ​ ​ ​ ​ ​ ​ ​ ​ ​ ​ ​ Three Months ended October 31, Six Months ended October 31, ​ ​ 2021 ​ 2020 ​ 2021 ​ 2020 Land development ​ $ 677 ​ $ 665 ​ $ 1,261 ​ $ 1,271 Homebuilding ​ 212 ​ 118 ​ 399 ​ 231 Corporate ​ 368 ​ 740 ​ 783 ​ 1,465 ​ ​ $ 1,257 ​ $ 1,523 ​ $ 2,443 ​ $ 2,9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Apr. 30, 2021</t>
        </is>
      </c>
    </row>
    <row r="2">
      <c r="A2" s="3" t="inlineStr">
        <is>
          <t>CONSOLIDATED BALANCE SHEETS</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7336370</v>
      </c>
      <c r="C5" s="5" t="n">
        <v>7323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6 Months Ended</t>
        </is>
      </c>
    </row>
    <row r="2">
      <c r="B2" s="2" t="inlineStr">
        <is>
          <t>Oct. 31, 2021</t>
        </is>
      </c>
    </row>
    <row r="3">
      <c r="A3" s="3" t="inlineStr">
        <is>
          <t>BENEFIT PLANS</t>
        </is>
      </c>
    </row>
    <row r="4">
      <c r="A4" s="4" t="inlineStr">
        <is>
          <t>Schedule of restricted share award activity</t>
        </is>
      </c>
      <c r="B4" s="4" t="inlineStr">
        <is>
          <t>​ ​ ​ ​ ​ ​ ​ ​ Number of Restricted share awards ​ Shares Non-vested as of April 30, 2021 29,000 Granted during the six months ended October 31, 2021 13,000 Vested during the six months ended October 31, 2021 (20,500) Forfeited during the six months ended October 31, 2021 — Non-vested as of October 31, 2021 2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6 Months Ended</t>
        </is>
      </c>
    </row>
    <row r="2">
      <c r="B2" s="2" t="inlineStr">
        <is>
          <t>Oct. 31, 2021</t>
        </is>
      </c>
    </row>
    <row r="3">
      <c r="A3" s="3" t="inlineStr">
        <is>
          <t>INFORMATION ABOUT THE COMPANY'S OPERATIONS IN DIFFERENT INDUSTRY SEGMENTS</t>
        </is>
      </c>
    </row>
    <row r="4">
      <c r="A4" s="4" t="inlineStr">
        <is>
          <t>Summary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Three months ended October 31, 2021 (a) ​ ​ ​ ​ Revenues ​ $ 8,745 ​ $ 689 ​ $ 6,802 ​ $ 16,236 Net income ​ 1,612 ​ 12 ​ 1,702 ​ 3,326 Provision for income taxes ​ 263 ​ 1 ​ 801 ​ 1,065 Interest income, net (b) ​ 1 ​ — ​ 1 ​ 2 Depreciation ​ — ​ — ​ 100 ​ 100 EBITDA (c) ​ $ 1,876 ​ $ 13 ​ $ 2,604 ​ $ 4,493 Capital expenditures ​ $ — ​ $ 10 ​ $ — ​ $ 10 ​ ​ ​ ​ ​ ​ ​ ​ ​ ​ ​ ​ ​ Three months ended October 31, 2020 (a) ​ ​ ​ ​ Revenues ​ $ 8,989 ​ $ 202 ​ $ 65 ​ $ 9,256 Net income (loss) ​ 1,693 ​ (66) ​ (829) ​ 798 Provision (benefit) for income taxes ​ 313 ​ (24) ​ 30 ​ 319 Interest income (expense), net (b) ​ (13) ​ — ​ 1 ​ (12) Depreciation ​ 8 ​ — ​ 124 ​ 132 EBITDA (c) ​ $ 2,001 ​ $ (90) ​ $ (674) ​ $ 1,237 Capital expenditures ​ $ — ​ $ — ​ $ — ​ $ — ​ ​ ​ ​ ​ ​ ​ ​ ​ ​ ​ ​ ​ Six months ended October 31, 2021 (a) ​ ​ ​ ​ ​ ​ ​ ​ ​ ​ ​ ​ Revenues ​ $ 17,206 ​ $ 2,639 ​ $ 6,898 ​ $ 26,743 Net income ​ 3,418 ​ 190 ​ 1,355 ​ 4,963 Provision for income taxes ​ 589 ​ 37 ​ 827 ​ 1,453 Interest income, net (b) ​ — ​ — ​ 1 ​ 1 Depreciation ​ — ​ — ​ 204 ​ 204 EBITDA (c) ​ $ 4,007 ​ $ 227 ​ $ 2,387 ​ $ 6,621 Capital expenditures ​ $ — ​ $ 11 ​ $ — ​ $ 11 Total assets as of October 31, 2021 ​ $ 88,231 ​ $ 3,357 ​ $ 13,321 ​ $ 104,909 ​ ​ ​ ​ ​ ​ ​ ​ ​ ​ ​ ​ ​ Six months ended October 31, 2020 (a) ​ ​ ​ ​ ​ ​ ​ ​ ​ ​ ​ ​ Revenues ​ $ 12,845 ​ $ 202 ​ $ 415 ​ $ 13,462 Net income (loss) ​ 2,399 ​ (152) ​ (856) ​ 1,391 Provision (benefit) for income taxes ​ 327 ​ (51) ​ 189 ​ 465 Interest income (expense), net (b) ​ (11) ​ — ​ 5 ​ (6) Depreciation ​ 22 ​ — ​ 248 ​ 270 EBITDA (c) ​ $ 2,737 ​ $ (203) ​ $ (414) ​ $ 2,120 Capital expenditures ​ $ — ​ $ 3 ​ $ — ​ $ 3 Total assets as of October 31, 2020 ​ $ 76,777 ​ $ 1,494 ​ $ 17,449 ​ $ 95,720 (a) Revenue and net income information for the land development business segment include certain amounts classified as home sale revenues, home sale cost of revenues and building sales and other revenues in the accompanying consolidated statements of operations. For example, revenues and cost of revenues in the land development business segment include an allocation of home sales revenues and home sales cost of revenues attributable to the market value of land transferred from the land development business segment to the homebuilding business segment. Revenue and net income information for the homebuilding business segment include amounts classified as building sales and other revenues in the accompanying consolidated statements of operations. Corporate is net of intercompany eliminations. (b) Interest income, net excludes inter-segment interest expense (income) that is eliminated in consolidation. (c) The Company uses EBITDA (which the Company defines as income (loss) before net interest income, income taxes, depreciation and amortization, and non-cash impairment charges) in addition to net income (loss) as a key measure of profit or loss for segment performance and evaluation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Oct. 31, 2021</t>
        </is>
      </c>
      <c r="C1" s="2" t="inlineStr">
        <is>
          <t>Apr. 30, 2021</t>
        </is>
      </c>
    </row>
    <row r="2">
      <c r="A2" s="3" t="inlineStr">
        <is>
          <t>Inventory Real Estate [Line Items]</t>
        </is>
      </c>
    </row>
    <row r="3">
      <c r="A3" s="4" t="inlineStr">
        <is>
          <t>Homebuilding finished inventory</t>
        </is>
      </c>
      <c r="B3" s="6" t="n">
        <v>214</v>
      </c>
      <c r="C3" s="6" t="n">
        <v>417</v>
      </c>
    </row>
    <row r="4">
      <c r="A4" s="4" t="inlineStr">
        <is>
          <t>Homebuilding construction in process</t>
        </is>
      </c>
      <c r="B4" s="5" t="n">
        <v>3401</v>
      </c>
      <c r="C4" s="5" t="n">
        <v>1279</v>
      </c>
    </row>
    <row r="5">
      <c r="A5" s="4" t="inlineStr">
        <is>
          <t>Real estate inventory</t>
        </is>
      </c>
      <c r="B5" s="5" t="n">
        <v>61772</v>
      </c>
      <c r="C5" s="5" t="n">
        <v>55589</v>
      </c>
    </row>
    <row r="6">
      <c r="A6" s="4" t="inlineStr">
        <is>
          <t>New Mexico</t>
        </is>
      </c>
    </row>
    <row r="7">
      <c r="A7" s="3" t="inlineStr">
        <is>
          <t>Inventory Real Estate [Line Items]</t>
        </is>
      </c>
    </row>
    <row r="8">
      <c r="A8" s="4" t="inlineStr">
        <is>
          <t>Land held for development or sale</t>
        </is>
      </c>
      <c r="B8" s="5" t="n">
        <v>54148</v>
      </c>
      <c r="C8" s="5" t="n">
        <v>49918</v>
      </c>
    </row>
    <row r="9">
      <c r="A9" s="4" t="inlineStr">
        <is>
          <t>Colorado</t>
        </is>
      </c>
    </row>
    <row r="10">
      <c r="A10" s="3" t="inlineStr">
        <is>
          <t>Inventory Real Estate [Line Items]</t>
        </is>
      </c>
    </row>
    <row r="11">
      <c r="A11" s="4" t="inlineStr">
        <is>
          <t>Land held for development or sale</t>
        </is>
      </c>
      <c r="B11" s="6" t="n">
        <v>4009</v>
      </c>
      <c r="C11" s="6" t="n">
        <v>39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ASSETS, NET (Details) - USD ($) $ in Thousands</t>
        </is>
      </c>
      <c r="B1" s="2" t="inlineStr">
        <is>
          <t>Oct. 31, 2021</t>
        </is>
      </c>
      <c r="C1" s="2" t="inlineStr">
        <is>
          <t>Apr. 30, 2021</t>
        </is>
      </c>
    </row>
    <row r="2">
      <c r="A2" s="3" t="inlineStr">
        <is>
          <t>INVESTMENT ASSETS, NET</t>
        </is>
      </c>
    </row>
    <row r="3">
      <c r="A3" s="4" t="inlineStr">
        <is>
          <t>Land held for long-term investment</t>
        </is>
      </c>
      <c r="B3" s="6" t="n">
        <v>9775</v>
      </c>
      <c r="C3" s="6" t="n">
        <v>9775</v>
      </c>
    </row>
    <row r="4">
      <c r="A4" s="4" t="inlineStr">
        <is>
          <t>Buildings</t>
        </is>
      </c>
      <c r="C4" s="5" t="n">
        <v>10003</v>
      </c>
    </row>
    <row r="5">
      <c r="A5" s="4" t="inlineStr">
        <is>
          <t>Less accumulated depreciation</t>
        </is>
      </c>
      <c r="C5" s="5" t="n">
        <v>-6196</v>
      </c>
    </row>
    <row r="6">
      <c r="A6" s="4" t="inlineStr">
        <is>
          <t>Buildings, net</t>
        </is>
      </c>
      <c r="C6" s="5" t="n">
        <v>3807</v>
      </c>
    </row>
    <row r="7">
      <c r="A7" s="4" t="inlineStr">
        <is>
          <t>Total</t>
        </is>
      </c>
      <c r="B7" s="6" t="n">
        <v>9775</v>
      </c>
      <c r="C7" s="6" t="n">
        <v>135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4" customWidth="1" min="2" max="2"/>
    <col width="21" customWidth="1" min="3" max="3"/>
    <col width="24" customWidth="1" min="4" max="4"/>
    <col width="21" customWidth="1" min="5" max="5"/>
    <col width="17" customWidth="1" min="6" max="6"/>
  </cols>
  <sheetData>
    <row r="1">
      <c r="A1" s="1" t="inlineStr">
        <is>
          <t>INVESTMENT ASSETS, NET - Additional Information (Details)</t>
        </is>
      </c>
      <c r="B1" s="2" t="inlineStr">
        <is>
          <t>3 Months Ended</t>
        </is>
      </c>
      <c r="D1" s="2" t="inlineStr">
        <is>
          <t>6 Months Ended</t>
        </is>
      </c>
    </row>
    <row r="2">
      <c r="B2" s="2" t="inlineStr">
        <is>
          <t>Oct. 31, 2021USD ($)ft²</t>
        </is>
      </c>
      <c r="C2" s="2" t="inlineStr">
        <is>
          <t>Oct. 31, 2020USD ($)</t>
        </is>
      </c>
      <c r="D2" s="2" t="inlineStr">
        <is>
          <t>Oct. 31, 2021USD ($)ft²</t>
        </is>
      </c>
      <c r="E2" s="2" t="inlineStr">
        <is>
          <t>Oct. 31, 2020USD ($)</t>
        </is>
      </c>
      <c r="F2" s="2" t="inlineStr">
        <is>
          <t>Apr. 30, 2021ft²</t>
        </is>
      </c>
    </row>
    <row r="3">
      <c r="A3" s="4" t="inlineStr">
        <is>
          <t>Area of Land</t>
        </is>
      </c>
      <c r="B3" s="5" t="n">
        <v>143000</v>
      </c>
      <c r="D3" s="5" t="n">
        <v>143000</v>
      </c>
    </row>
    <row r="4">
      <c r="A4" s="4" t="inlineStr">
        <is>
          <t>Area of land sold</t>
        </is>
      </c>
      <c r="B4" s="5" t="n">
        <v>143000</v>
      </c>
      <c r="D4" s="5" t="n">
        <v>143000</v>
      </c>
    </row>
    <row r="5">
      <c r="A5" s="4" t="inlineStr">
        <is>
          <t>Depreciation on buildings | $</t>
        </is>
      </c>
      <c r="B5" s="6" t="n">
        <v>98000</v>
      </c>
      <c r="C5" s="6" t="n">
        <v>140000</v>
      </c>
      <c r="D5" s="6" t="n">
        <v>201000</v>
      </c>
      <c r="E5" s="6" t="n">
        <v>262000</v>
      </c>
    </row>
    <row r="6">
      <c r="A6" s="4" t="inlineStr">
        <is>
          <t>Warehouse and Office Buildings</t>
        </is>
      </c>
    </row>
    <row r="7">
      <c r="A7" s="4" t="inlineStr">
        <is>
          <t>Area of Land</t>
        </is>
      </c>
      <c r="F7" s="5" t="n">
        <v>143000</v>
      </c>
    </row>
    <row r="8">
      <c r="A8" s="4" t="inlineStr">
        <is>
          <t>Area of land sold</t>
        </is>
      </c>
      <c r="B8" s="5" t="n">
        <v>143000</v>
      </c>
      <c r="D8" s="5" t="n">
        <v>143000</v>
      </c>
    </row>
    <row r="9">
      <c r="A9" s="4" t="inlineStr">
        <is>
          <t>Florida | Warehouse and Office Buildings</t>
        </is>
      </c>
    </row>
    <row r="10">
      <c r="A10" s="4" t="inlineStr">
        <is>
          <t>Area of land sold</t>
        </is>
      </c>
      <c r="B10" s="5" t="n">
        <v>143000</v>
      </c>
      <c r="D10" s="5" t="n">
        <v>14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Thousands</t>
        </is>
      </c>
      <c r="B1" s="2" t="inlineStr">
        <is>
          <t>Oct. 31, 2021</t>
        </is>
      </c>
      <c r="C1" s="2" t="inlineStr">
        <is>
          <t>Apr. 30, 2021</t>
        </is>
      </c>
    </row>
    <row r="2">
      <c r="A2" s="3" t="inlineStr">
        <is>
          <t>OTHER ASSETS</t>
        </is>
      </c>
    </row>
    <row r="3">
      <c r="A3" s="4" t="inlineStr">
        <is>
          <t>Prepaid expenses</t>
        </is>
      </c>
      <c r="B3" s="6" t="n">
        <v>324</v>
      </c>
      <c r="C3" s="6" t="n">
        <v>324</v>
      </c>
    </row>
    <row r="4">
      <c r="A4" s="4" t="inlineStr">
        <is>
          <t>Receivables</t>
        </is>
      </c>
      <c r="B4" s="5" t="n">
        <v>58</v>
      </c>
      <c r="C4" s="5" t="n">
        <v>37</v>
      </c>
    </row>
    <row r="5">
      <c r="A5" s="4" t="inlineStr">
        <is>
          <t>Right-of-use assets associated with leases of office facilities</t>
        </is>
      </c>
      <c r="B5" s="5" t="n">
        <v>129</v>
      </c>
      <c r="C5" s="5" t="n">
        <v>84</v>
      </c>
    </row>
    <row r="6">
      <c r="A6" s="4" t="inlineStr">
        <is>
          <t>Other assets</t>
        </is>
      </c>
      <c r="B6" s="5" t="n">
        <v>80</v>
      </c>
      <c r="C6" s="5" t="n">
        <v>172</v>
      </c>
    </row>
    <row r="7">
      <c r="A7" s="4" t="inlineStr">
        <is>
          <t>Property and equipment</t>
        </is>
      </c>
      <c r="B7" s="5" t="n">
        <v>1476</v>
      </c>
      <c r="C7" s="5" t="n">
        <v>222</v>
      </c>
    </row>
    <row r="8">
      <c r="A8" s="4" t="inlineStr">
        <is>
          <t>Less accumulated depreciation</t>
        </is>
      </c>
      <c r="B8" s="5" t="n">
        <v>-197</v>
      </c>
      <c r="C8" s="5" t="n">
        <v>-194</v>
      </c>
    </row>
    <row r="9">
      <c r="A9" s="4" t="inlineStr">
        <is>
          <t>Property and equipment, net</t>
        </is>
      </c>
      <c r="B9" s="5" t="n">
        <v>1279</v>
      </c>
      <c r="C9" s="5" t="n">
        <v>28</v>
      </c>
    </row>
    <row r="10">
      <c r="A10" s="4" t="inlineStr">
        <is>
          <t>Other Assets</t>
        </is>
      </c>
      <c r="B10" s="6" t="n">
        <v>1870</v>
      </c>
      <c r="C10" s="6" t="n">
        <v>6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4" customWidth="1" min="2" max="2"/>
    <col width="21" customWidth="1" min="3" max="3"/>
    <col width="24" customWidth="1" min="4" max="4"/>
    <col width="21" customWidth="1" min="5" max="5"/>
    <col width="17" customWidth="1" min="6" max="6"/>
  </cols>
  <sheetData>
    <row r="1">
      <c r="A1" s="1" t="inlineStr">
        <is>
          <t>OTHER ASSETS - Additional Information (Details)</t>
        </is>
      </c>
      <c r="B1" s="2" t="inlineStr">
        <is>
          <t>3 Months Ended</t>
        </is>
      </c>
      <c r="D1" s="2" t="inlineStr">
        <is>
          <t>6 Months Ended</t>
        </is>
      </c>
    </row>
    <row r="2">
      <c r="B2" s="2" t="inlineStr">
        <is>
          <t>Oct. 31, 2021USD ($)ft²</t>
        </is>
      </c>
      <c r="C2" s="2" t="inlineStr">
        <is>
          <t>Oct. 31, 2020USD ($)</t>
        </is>
      </c>
      <c r="D2" s="2" t="inlineStr">
        <is>
          <t>Oct. 31, 2021USD ($)ft²</t>
        </is>
      </c>
      <c r="E2" s="2" t="inlineStr">
        <is>
          <t>Oct. 31, 2020USD ($)</t>
        </is>
      </c>
      <c r="F2" s="2" t="inlineStr">
        <is>
          <t>Aug. 31, 2021ft²</t>
        </is>
      </c>
    </row>
    <row r="3">
      <c r="A3" s="4" t="inlineStr">
        <is>
          <t>Area of Land | ft²</t>
        </is>
      </c>
      <c r="B3" s="5" t="n">
        <v>143000</v>
      </c>
      <c r="D3" s="5" t="n">
        <v>143000</v>
      </c>
    </row>
    <row r="4">
      <c r="A4" s="4" t="inlineStr">
        <is>
          <t>Office building</t>
        </is>
      </c>
    </row>
    <row r="5">
      <c r="A5" s="4" t="inlineStr">
        <is>
          <t>Area of Land | ft²</t>
        </is>
      </c>
      <c r="F5" s="5" t="n">
        <v>7000</v>
      </c>
    </row>
    <row r="6">
      <c r="A6" s="4" t="inlineStr">
        <is>
          <t>Property and equipment | Right of use assets</t>
        </is>
      </c>
    </row>
    <row r="7">
      <c r="A7" s="4" t="inlineStr">
        <is>
          <t>Amortization of leased cost | $</t>
        </is>
      </c>
      <c r="B7" s="6" t="n">
        <v>24000</v>
      </c>
      <c r="C7" s="6" t="n">
        <v>26000</v>
      </c>
      <c r="D7" s="6" t="n">
        <v>36000</v>
      </c>
      <c r="E7" s="6" t="n">
        <v>63000</v>
      </c>
    </row>
    <row r="8">
      <c r="A8" s="4" t="inlineStr">
        <is>
          <t>Right of use assets</t>
        </is>
      </c>
    </row>
    <row r="9">
      <c r="A9" s="4" t="inlineStr">
        <is>
          <t>Depreciation expense associated with property and equipment | $</t>
        </is>
      </c>
      <c r="B9" s="6" t="n">
        <v>2000</v>
      </c>
      <c r="C9" s="6" t="n">
        <v>2000</v>
      </c>
      <c r="D9" s="6" t="n">
        <v>3000</v>
      </c>
      <c r="E9" s="6" t="n">
        <v>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Oct. 31, 2021</t>
        </is>
      </c>
      <c r="C1" s="2" t="inlineStr">
        <is>
          <t>Apr. 30, 2021</t>
        </is>
      </c>
    </row>
    <row r="2">
      <c r="A2" s="3" t="inlineStr">
        <is>
          <t>ACCOUNTS PAYABLE AND ACCRUED EXPENSES</t>
        </is>
      </c>
    </row>
    <row r="3">
      <c r="A3" s="4" t="inlineStr">
        <is>
          <t>Total</t>
        </is>
      </c>
      <c r="B3" s="6" t="n">
        <v>4758</v>
      </c>
      <c r="C3" s="6" t="n">
        <v>4458</v>
      </c>
    </row>
    <row r="4">
      <c r="A4" s="4" t="inlineStr">
        <is>
          <t>Real estate operations</t>
        </is>
      </c>
    </row>
    <row r="5">
      <c r="A5" s="3" t="inlineStr">
        <is>
          <t>ACCOUNTS PAYABLE AND ACCRUED EXPENSES</t>
        </is>
      </c>
    </row>
    <row r="6">
      <c r="A6" s="4" t="inlineStr">
        <is>
          <t>Accrued expenses</t>
        </is>
      </c>
      <c r="B6" s="5" t="n">
        <v>866</v>
      </c>
      <c r="C6" s="5" t="n">
        <v>658</v>
      </c>
    </row>
    <row r="7">
      <c r="A7" s="4" t="inlineStr">
        <is>
          <t>Trade payables</t>
        </is>
      </c>
      <c r="B7" s="5" t="n">
        <v>2117</v>
      </c>
      <c r="C7" s="5" t="n">
        <v>1377</v>
      </c>
    </row>
    <row r="8">
      <c r="A8" s="4" t="inlineStr">
        <is>
          <t>Real estate customer deposits</t>
        </is>
      </c>
      <c r="B8" s="5" t="n">
        <v>1378</v>
      </c>
      <c r="C8" s="5" t="n">
        <v>1769</v>
      </c>
    </row>
    <row r="9">
      <c r="A9" s="4" t="inlineStr">
        <is>
          <t>Total</t>
        </is>
      </c>
      <c r="B9" s="5" t="n">
        <v>4361</v>
      </c>
      <c r="C9" s="5" t="n">
        <v>3804</v>
      </c>
    </row>
    <row r="10">
      <c r="A10" s="4" t="inlineStr">
        <is>
          <t>Corporate</t>
        </is>
      </c>
    </row>
    <row r="11">
      <c r="A11" s="3" t="inlineStr">
        <is>
          <t>ACCOUNTS PAYABLE AND ACCRUED EXPENSES</t>
        </is>
      </c>
    </row>
    <row r="12">
      <c r="A12" s="4" t="inlineStr">
        <is>
          <t>Total</t>
        </is>
      </c>
      <c r="B12" s="6" t="n">
        <v>397</v>
      </c>
      <c r="C12" s="6" t="n">
        <v>6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Oct. 31, 2021</t>
        </is>
      </c>
      <c r="C1" s="2" t="inlineStr">
        <is>
          <t>Apr. 30, 2021</t>
        </is>
      </c>
    </row>
    <row r="2">
      <c r="A2" s="3" t="inlineStr">
        <is>
          <t>NOTES PAYABLE:</t>
        </is>
      </c>
    </row>
    <row r="3">
      <c r="A3" s="4" t="inlineStr">
        <is>
          <t>Notes Payable</t>
        </is>
      </c>
      <c r="B3" s="6" t="n">
        <v>5952</v>
      </c>
      <c r="C3" s="6" t="n">
        <v>3448</v>
      </c>
    </row>
    <row r="4">
      <c r="A4" s="4" t="inlineStr">
        <is>
          <t>Real estate notes payable [Member]</t>
        </is>
      </c>
    </row>
    <row r="5">
      <c r="A5" s="3" t="inlineStr">
        <is>
          <t>NOTES PAYABLE:</t>
        </is>
      </c>
    </row>
    <row r="6">
      <c r="A6" s="4" t="inlineStr">
        <is>
          <t>Notes Payable</t>
        </is>
      </c>
      <c r="B6" s="5" t="n">
        <v>6002</v>
      </c>
      <c r="C6" s="5" t="n">
        <v>3482</v>
      </c>
    </row>
    <row r="7">
      <c r="A7" s="4" t="inlineStr">
        <is>
          <t>Unamortized debt issuance costs [Member]</t>
        </is>
      </c>
    </row>
    <row r="8">
      <c r="A8" s="3" t="inlineStr">
        <is>
          <t>NOTES PAYABLE:</t>
        </is>
      </c>
    </row>
    <row r="9">
      <c r="A9" s="4" t="inlineStr">
        <is>
          <t>Notes Payable</t>
        </is>
      </c>
      <c r="B9" s="6" t="n">
        <v>-50</v>
      </c>
      <c r="C9" s="6" t="n">
        <v>-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NOTES PAYABLE - Company's Financing Arrangements (Details) - USD ($)</t>
        </is>
      </c>
      <c r="B1" s="2" t="inlineStr">
        <is>
          <t>3 Months Ended</t>
        </is>
      </c>
      <c r="C1" s="2" t="inlineStr">
        <is>
          <t>6 Months Ended</t>
        </is>
      </c>
    </row>
    <row r="2">
      <c r="B2" s="2" t="inlineStr">
        <is>
          <t>Oct. 31, 2021</t>
        </is>
      </c>
      <c r="C2" s="2" t="inlineStr">
        <is>
          <t>Oct. 31, 2021</t>
        </is>
      </c>
      <c r="D2" s="2" t="inlineStr">
        <is>
          <t>Apr. 30, 2021</t>
        </is>
      </c>
    </row>
    <row r="3">
      <c r="A3" s="3" t="inlineStr">
        <is>
          <t>Line of Credit Facility [Line Items]</t>
        </is>
      </c>
    </row>
    <row r="4">
      <c r="A4" s="4" t="inlineStr">
        <is>
          <t>Outstanding Principal Amount</t>
        </is>
      </c>
      <c r="B4" s="6" t="n">
        <v>6002000</v>
      </c>
      <c r="C4" s="6" t="n">
        <v>6002000</v>
      </c>
      <c r="D4" s="6" t="n">
        <v>3482000</v>
      </c>
    </row>
    <row r="5">
      <c r="A5" s="4" t="inlineStr">
        <is>
          <t>Revolving Line of Credit</t>
        </is>
      </c>
    </row>
    <row r="6">
      <c r="A6" s="3" t="inlineStr">
        <is>
          <t>Line of Credit Facility [Line Items]</t>
        </is>
      </c>
    </row>
    <row r="7">
      <c r="A7" s="4" t="inlineStr">
        <is>
          <t>Principal Amount Available for Borrowing</t>
        </is>
      </c>
      <c r="B7" s="5" t="n">
        <v>3750000</v>
      </c>
      <c r="C7" s="5" t="n">
        <v>3750000</v>
      </c>
    </row>
    <row r="8">
      <c r="A8" s="4" t="inlineStr">
        <is>
          <t>Outstanding Principal Amount</t>
        </is>
      </c>
      <c r="B8" s="5" t="n">
        <v>0</v>
      </c>
      <c r="C8" s="5" t="n">
        <v>0</v>
      </c>
      <c r="D8" s="5" t="n">
        <v>0</v>
      </c>
    </row>
    <row r="9">
      <c r="A9" s="4" t="inlineStr">
        <is>
          <t>Principal Repayments</t>
        </is>
      </c>
      <c r="B9" s="6" t="n">
        <v>0</v>
      </c>
      <c r="C9" s="6" t="n">
        <v>0</v>
      </c>
    </row>
    <row r="10">
      <c r="A10" s="4" t="inlineStr">
        <is>
          <t>Interest Rate</t>
        </is>
      </c>
      <c r="B10" s="4" t="inlineStr">
        <is>
          <t>3.75%</t>
        </is>
      </c>
      <c r="C10" s="4" t="inlineStr">
        <is>
          <t>3.75%</t>
        </is>
      </c>
    </row>
    <row r="11">
      <c r="A11" s="4" t="inlineStr">
        <is>
          <t>Mortgaged Property Book Value</t>
        </is>
      </c>
      <c r="B11" s="6" t="n">
        <v>1693000</v>
      </c>
      <c r="C11" s="6" t="n">
        <v>1693000</v>
      </c>
    </row>
    <row r="12">
      <c r="A12" s="4" t="inlineStr">
        <is>
          <t>Capitalized Interest and Fees</t>
        </is>
      </c>
      <c r="B12" s="5" t="n">
        <v>0</v>
      </c>
      <c r="C12" s="5" t="n">
        <v>0</v>
      </c>
    </row>
    <row r="13">
      <c r="A13" s="4" t="inlineStr">
        <is>
          <t>Lomas Encantadas U2B P3</t>
        </is>
      </c>
    </row>
    <row r="14">
      <c r="A14" s="3" t="inlineStr">
        <is>
          <t>Line of Credit Facility [Line Items]</t>
        </is>
      </c>
    </row>
    <row r="15">
      <c r="A15" s="4" t="inlineStr">
        <is>
          <t>Principal Amount Available for Borrowing</t>
        </is>
      </c>
      <c r="B15" s="5" t="n">
        <v>632000</v>
      </c>
      <c r="C15" s="5" t="n">
        <v>632000</v>
      </c>
    </row>
    <row r="16">
      <c r="A16" s="4" t="inlineStr">
        <is>
          <t>Outstanding Principal Amount</t>
        </is>
      </c>
      <c r="B16" s="5" t="n">
        <v>0</v>
      </c>
      <c r="C16" s="5" t="n">
        <v>0</v>
      </c>
      <c r="D16" s="5" t="n">
        <v>410000</v>
      </c>
    </row>
    <row r="17">
      <c r="A17" s="4" t="inlineStr">
        <is>
          <t>Principal Repayments</t>
        </is>
      </c>
      <c r="B17" s="6" t="n">
        <v>0</v>
      </c>
      <c r="C17" s="6" t="n">
        <v>1770000</v>
      </c>
    </row>
    <row r="18">
      <c r="A18" s="4" t="inlineStr">
        <is>
          <t>Interest Rate</t>
        </is>
      </c>
      <c r="B18" s="4" t="inlineStr">
        <is>
          <t>3.75%</t>
        </is>
      </c>
      <c r="C18" s="4" t="inlineStr">
        <is>
          <t>3.75%</t>
        </is>
      </c>
    </row>
    <row r="19">
      <c r="A19" s="4" t="inlineStr">
        <is>
          <t>Mortgaged Property Book Value</t>
        </is>
      </c>
      <c r="B19" s="6" t="n">
        <v>877000</v>
      </c>
      <c r="C19" s="6" t="n">
        <v>877000</v>
      </c>
    </row>
    <row r="20">
      <c r="A20" s="4" t="inlineStr">
        <is>
          <t>Capitalized Interest and Fees</t>
        </is>
      </c>
      <c r="B20" s="5" t="n">
        <v>0</v>
      </c>
      <c r="C20" s="5" t="n">
        <v>0</v>
      </c>
    </row>
    <row r="21">
      <c r="A21" s="4" t="inlineStr">
        <is>
          <t>Hawk Site U37</t>
        </is>
      </c>
    </row>
    <row r="22">
      <c r="A22" s="3" t="inlineStr">
        <is>
          <t>Line of Credit Facility [Line Items]</t>
        </is>
      </c>
    </row>
    <row r="23">
      <c r="A23" s="4" t="inlineStr">
        <is>
          <t>Principal Amount Available for Borrowing</t>
        </is>
      </c>
      <c r="B23" s="5" t="n">
        <v>0</v>
      </c>
      <c r="C23" s="5" t="n">
        <v>0</v>
      </c>
    </row>
    <row r="24">
      <c r="A24" s="4" t="inlineStr">
        <is>
          <t>Outstanding Principal Amount</t>
        </is>
      </c>
      <c r="B24" s="5" t="n">
        <v>0</v>
      </c>
      <c r="C24" s="5" t="n">
        <v>0</v>
      </c>
      <c r="D24" s="5" t="n">
        <v>0</v>
      </c>
    </row>
    <row r="25">
      <c r="A25" s="4" t="inlineStr">
        <is>
          <t>Principal Repayments</t>
        </is>
      </c>
      <c r="B25" s="5" t="n">
        <v>0</v>
      </c>
      <c r="C25" s="5" t="n">
        <v>0</v>
      </c>
    </row>
    <row r="26">
      <c r="A26" s="4" t="inlineStr">
        <is>
          <t>Hawk Site U23 U40</t>
        </is>
      </c>
    </row>
    <row r="27">
      <c r="A27" s="3" t="inlineStr">
        <is>
          <t>Line of Credit Facility [Line Items]</t>
        </is>
      </c>
    </row>
    <row r="28">
      <c r="A28" s="4" t="inlineStr">
        <is>
          <t>Principal Amount Available for Borrowing</t>
        </is>
      </c>
      <c r="B28" s="5" t="n">
        <v>1678000</v>
      </c>
      <c r="C28" s="5" t="n">
        <v>1678000</v>
      </c>
    </row>
    <row r="29">
      <c r="A29" s="4" t="inlineStr">
        <is>
          <t>Outstanding Principal Amount</t>
        </is>
      </c>
      <c r="B29" s="5" t="n">
        <v>0</v>
      </c>
      <c r="C29" s="5" t="n">
        <v>0</v>
      </c>
      <c r="D29" s="5" t="n">
        <v>30000</v>
      </c>
    </row>
    <row r="30">
      <c r="A30" s="4" t="inlineStr">
        <is>
          <t>Principal Repayments</t>
        </is>
      </c>
      <c r="B30" s="6" t="n">
        <v>30000</v>
      </c>
      <c r="C30" s="6" t="n">
        <v>30000</v>
      </c>
    </row>
    <row r="31">
      <c r="A31" s="4" t="inlineStr">
        <is>
          <t>Interest Rate</t>
        </is>
      </c>
      <c r="B31" s="4" t="inlineStr">
        <is>
          <t>3.75%</t>
        </is>
      </c>
      <c r="C31" s="4" t="inlineStr">
        <is>
          <t>3.75%</t>
        </is>
      </c>
    </row>
    <row r="32">
      <c r="A32" s="4" t="inlineStr">
        <is>
          <t>Mortgaged Property Book Value</t>
        </is>
      </c>
      <c r="B32" s="6" t="n">
        <v>1359000</v>
      </c>
      <c r="C32" s="6" t="n">
        <v>1359000</v>
      </c>
    </row>
    <row r="33">
      <c r="A33" s="4" t="inlineStr">
        <is>
          <t>Capitalized Interest and Fees</t>
        </is>
      </c>
      <c r="B33" s="5" t="n">
        <v>0</v>
      </c>
      <c r="C33" s="5" t="n">
        <v>0</v>
      </c>
    </row>
    <row r="34">
      <c r="A34" s="4" t="inlineStr">
        <is>
          <t>Lavender Fields - acquisition</t>
        </is>
      </c>
    </row>
    <row r="35">
      <c r="A35" s="3" t="inlineStr">
        <is>
          <t>Line of Credit Facility [Line Items]</t>
        </is>
      </c>
    </row>
    <row r="36">
      <c r="A36" s="4" t="inlineStr">
        <is>
          <t>Principal Amount Available for Borrowing</t>
        </is>
      </c>
      <c r="B36" s="5" t="n">
        <v>0</v>
      </c>
      <c r="C36" s="5" t="n">
        <v>0</v>
      </c>
    </row>
    <row r="37">
      <c r="A37" s="4" t="inlineStr">
        <is>
          <t>Outstanding Principal Amount</t>
        </is>
      </c>
      <c r="B37" s="5" t="n">
        <v>0</v>
      </c>
      <c r="C37" s="5" t="n">
        <v>0</v>
      </c>
      <c r="D37" s="5" t="n">
        <v>1749000</v>
      </c>
    </row>
    <row r="38">
      <c r="A38" s="4" t="inlineStr">
        <is>
          <t>Principal Repayments</t>
        </is>
      </c>
      <c r="B38" s="5" t="n">
        <v>0</v>
      </c>
      <c r="C38" s="5" t="n">
        <v>1703000</v>
      </c>
    </row>
    <row r="39">
      <c r="A39" s="4" t="inlineStr">
        <is>
          <t>Decrease in outstanding principal amount</t>
        </is>
      </c>
      <c r="C39" s="5" t="n">
        <v>45000</v>
      </c>
    </row>
    <row r="40">
      <c r="A40" s="4" t="inlineStr">
        <is>
          <t>Lavender Fields - development</t>
        </is>
      </c>
    </row>
    <row r="41">
      <c r="A41" s="3" t="inlineStr">
        <is>
          <t>Line of Credit Facility [Line Items]</t>
        </is>
      </c>
    </row>
    <row r="42">
      <c r="A42" s="4" t="inlineStr">
        <is>
          <t>Principal Amount Available for Borrowing</t>
        </is>
      </c>
      <c r="B42" s="5" t="n">
        <v>2194000</v>
      </c>
      <c r="C42" s="5" t="n">
        <v>2194000</v>
      </c>
    </row>
    <row r="43">
      <c r="A43" s="4" t="inlineStr">
        <is>
          <t>Outstanding Principal Amount</t>
        </is>
      </c>
      <c r="B43" s="5" t="n">
        <v>504000</v>
      </c>
      <c r="C43" s="5" t="n">
        <v>504000</v>
      </c>
      <c r="D43" s="5" t="n">
        <v>1293000</v>
      </c>
    </row>
    <row r="44">
      <c r="A44" s="4" t="inlineStr">
        <is>
          <t>Principal Repayments</t>
        </is>
      </c>
      <c r="B44" s="6" t="n">
        <v>395000</v>
      </c>
      <c r="C44" s="6" t="n">
        <v>789000</v>
      </c>
    </row>
    <row r="45">
      <c r="A45" s="4" t="inlineStr">
        <is>
          <t>Interest Rate</t>
        </is>
      </c>
      <c r="B45" s="4" t="inlineStr">
        <is>
          <t>3.75%</t>
        </is>
      </c>
      <c r="C45" s="4" t="inlineStr">
        <is>
          <t>3.75%</t>
        </is>
      </c>
    </row>
    <row r="46">
      <c r="A46" s="4" t="inlineStr">
        <is>
          <t>Mortgaged Property Book Value</t>
        </is>
      </c>
      <c r="B46" s="6" t="n">
        <v>5261000</v>
      </c>
      <c r="C46" s="6" t="n">
        <v>5261000</v>
      </c>
    </row>
    <row r="47">
      <c r="A47" s="4" t="inlineStr">
        <is>
          <t>Capitalized Interest and Fees</t>
        </is>
      </c>
      <c r="B47" s="5" t="n">
        <v>6000</v>
      </c>
      <c r="C47" s="5" t="n">
        <v>17000</v>
      </c>
    </row>
    <row r="48">
      <c r="A48" s="4" t="inlineStr">
        <is>
          <t>La Mirada</t>
        </is>
      </c>
    </row>
    <row r="49">
      <c r="A49" s="3" t="inlineStr">
        <is>
          <t>Line of Credit Facility [Line Items]</t>
        </is>
      </c>
    </row>
    <row r="50">
      <c r="A50" s="4" t="inlineStr">
        <is>
          <t>Principal Amount Available for Borrowing</t>
        </is>
      </c>
      <c r="B50" s="5" t="n">
        <v>1877000</v>
      </c>
      <c r="C50" s="5" t="n">
        <v>1877000</v>
      </c>
    </row>
    <row r="51">
      <c r="A51" s="4" t="inlineStr">
        <is>
          <t>Outstanding Principal Amount</t>
        </is>
      </c>
      <c r="B51" s="5" t="n">
        <v>5498000</v>
      </c>
      <c r="C51" s="5" t="n">
        <v>5498000</v>
      </c>
      <c r="D51" s="6" t="n">
        <v>0</v>
      </c>
    </row>
    <row r="52">
      <c r="A52" s="4" t="inlineStr">
        <is>
          <t>Principal Repayments</t>
        </is>
      </c>
      <c r="B52" s="6" t="n">
        <v>0</v>
      </c>
      <c r="C52" s="6" t="n">
        <v>0</v>
      </c>
    </row>
    <row r="53">
      <c r="A53" s="4" t="inlineStr">
        <is>
          <t>Interest Rate</t>
        </is>
      </c>
      <c r="B53" s="4" t="inlineStr">
        <is>
          <t>3.75%</t>
        </is>
      </c>
      <c r="C53" s="4" t="inlineStr">
        <is>
          <t>3.75%</t>
        </is>
      </c>
    </row>
    <row r="54">
      <c r="A54" s="4" t="inlineStr">
        <is>
          <t>Mortgaged Property Book Value</t>
        </is>
      </c>
      <c r="B54" s="6" t="n">
        <v>8041000</v>
      </c>
      <c r="C54" s="6" t="n">
        <v>8041000</v>
      </c>
    </row>
    <row r="55">
      <c r="A55" s="4" t="inlineStr">
        <is>
          <t>Capitalized Interest and Fees</t>
        </is>
      </c>
      <c r="B55" s="6" t="n">
        <v>40000</v>
      </c>
      <c r="C55" s="6" t="n">
        <v>6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REVENUES:</t>
        </is>
      </c>
    </row>
    <row r="4">
      <c r="A4" s="4" t="inlineStr">
        <is>
          <t>Total revenues</t>
        </is>
      </c>
      <c r="B4" s="6" t="n">
        <v>16236</v>
      </c>
      <c r="C4" s="6" t="n">
        <v>9256</v>
      </c>
      <c r="D4" s="6" t="n">
        <v>26743</v>
      </c>
      <c r="E4" s="6" t="n">
        <v>13462</v>
      </c>
    </row>
    <row r="5">
      <c r="A5" s="3" t="inlineStr">
        <is>
          <t>COSTS AND EXPENSES:</t>
        </is>
      </c>
    </row>
    <row r="6">
      <c r="A6" s="4" t="inlineStr">
        <is>
          <t>General and administrative expenses</t>
        </is>
      </c>
      <c r="B6" s="5" t="n">
        <v>1257</v>
      </c>
      <c r="C6" s="5" t="n">
        <v>1523</v>
      </c>
      <c r="D6" s="5" t="n">
        <v>2443</v>
      </c>
      <c r="E6" s="5" t="n">
        <v>2967</v>
      </c>
    </row>
    <row r="7">
      <c r="A7" s="4" t="inlineStr">
        <is>
          <t>Total costs and expenses</t>
        </is>
      </c>
      <c r="B7" s="5" t="n">
        <v>11877</v>
      </c>
      <c r="C7" s="5" t="n">
        <v>8127</v>
      </c>
      <c r="D7" s="5" t="n">
        <v>20588</v>
      </c>
      <c r="E7" s="5" t="n">
        <v>12250</v>
      </c>
    </row>
    <row r="8">
      <c r="A8" s="4" t="inlineStr">
        <is>
          <t>Operating income</t>
        </is>
      </c>
      <c r="B8" s="5" t="n">
        <v>4359</v>
      </c>
      <c r="C8" s="5" t="n">
        <v>1129</v>
      </c>
      <c r="D8" s="5" t="n">
        <v>6155</v>
      </c>
      <c r="E8" s="5" t="n">
        <v>1212</v>
      </c>
    </row>
    <row r="9">
      <c r="A9" s="4" t="inlineStr">
        <is>
          <t>Interest income (expense), net</t>
        </is>
      </c>
      <c r="B9" s="5" t="n">
        <v>2</v>
      </c>
      <c r="C9" s="5" t="n">
        <v>-12</v>
      </c>
      <c r="D9" s="5" t="n">
        <v>1</v>
      </c>
      <c r="E9" s="5" t="n">
        <v>-6</v>
      </c>
    </row>
    <row r="10">
      <c r="A10" s="4" t="inlineStr">
        <is>
          <t>Other income</t>
        </is>
      </c>
      <c r="B10" s="5" t="n">
        <v>30</v>
      </c>
      <c r="C10" s="5" t="n">
        <v>0</v>
      </c>
      <c r="D10" s="5" t="n">
        <v>260</v>
      </c>
      <c r="E10" s="5" t="n">
        <v>650</v>
      </c>
    </row>
    <row r="11">
      <c r="A11" s="4" t="inlineStr">
        <is>
          <t>Income before income taxes</t>
        </is>
      </c>
      <c r="B11" s="5" t="n">
        <v>4391</v>
      </c>
      <c r="C11" s="5" t="n">
        <v>1117</v>
      </c>
      <c r="D11" s="5" t="n">
        <v>6416</v>
      </c>
      <c r="E11" s="5" t="n">
        <v>1856</v>
      </c>
    </row>
    <row r="12">
      <c r="A12" s="4" t="inlineStr">
        <is>
          <t>Provision for income taxes</t>
        </is>
      </c>
      <c r="B12" s="5" t="n">
        <v>1065</v>
      </c>
      <c r="C12" s="5" t="n">
        <v>319</v>
      </c>
      <c r="D12" s="5" t="n">
        <v>1453</v>
      </c>
      <c r="E12" s="5" t="n">
        <v>465</v>
      </c>
    </row>
    <row r="13">
      <c r="A13" s="4" t="inlineStr">
        <is>
          <t>Net income</t>
        </is>
      </c>
      <c r="B13" s="6" t="n">
        <v>3326</v>
      </c>
      <c r="C13" s="6" t="n">
        <v>798</v>
      </c>
      <c r="D13" s="6" t="n">
        <v>4963</v>
      </c>
      <c r="E13" s="6" t="n">
        <v>1391</v>
      </c>
    </row>
    <row r="14">
      <c r="A14" s="4" t="inlineStr">
        <is>
          <t>Basic earnings per share</t>
        </is>
      </c>
      <c r="B14" s="7" t="n">
        <v>0.45</v>
      </c>
      <c r="C14" s="7" t="n">
        <v>0.1</v>
      </c>
      <c r="D14" s="7" t="n">
        <v>0.67</v>
      </c>
      <c r="E14" s="7" t="n">
        <v>0.17</v>
      </c>
    </row>
    <row r="15">
      <c r="A15" s="4" t="inlineStr">
        <is>
          <t>Diluted earnings per share</t>
        </is>
      </c>
      <c r="B15" s="7" t="n">
        <v>0.45</v>
      </c>
      <c r="C15" s="7" t="n">
        <v>0.1</v>
      </c>
      <c r="D15" s="7" t="n">
        <v>0.67</v>
      </c>
      <c r="E15" s="7" t="n">
        <v>0.17</v>
      </c>
    </row>
    <row r="16">
      <c r="A16" s="4" t="inlineStr">
        <is>
          <t>Weighted average number of common shares outstanding - basic</t>
        </is>
      </c>
      <c r="B16" s="5" t="n">
        <v>7361</v>
      </c>
      <c r="C16" s="5" t="n">
        <v>8122</v>
      </c>
      <c r="D16" s="5" t="n">
        <v>7354</v>
      </c>
      <c r="E16" s="5" t="n">
        <v>8136</v>
      </c>
    </row>
    <row r="17">
      <c r="A17" s="4" t="inlineStr">
        <is>
          <t>Weighted average number of common shares outstanding - diluted</t>
        </is>
      </c>
      <c r="B17" s="5" t="n">
        <v>7383</v>
      </c>
      <c r="C17" s="5" t="n">
        <v>8152</v>
      </c>
      <c r="D17" s="5" t="n">
        <v>7378</v>
      </c>
      <c r="E17" s="5" t="n">
        <v>8168</v>
      </c>
    </row>
    <row r="18">
      <c r="A18" s="4" t="inlineStr">
        <is>
          <t>Land sale revenues</t>
        </is>
      </c>
    </row>
    <row r="19">
      <c r="A19" s="3" t="inlineStr">
        <is>
          <t>REVENUES:</t>
        </is>
      </c>
    </row>
    <row r="20">
      <c r="A20" s="4" t="inlineStr">
        <is>
          <t>Total revenues</t>
        </is>
      </c>
      <c r="B20" s="6" t="n">
        <v>8466</v>
      </c>
      <c r="C20" s="6" t="n">
        <v>8526</v>
      </c>
      <c r="D20" s="6" t="n">
        <v>15656</v>
      </c>
      <c r="E20" s="6" t="n">
        <v>12013</v>
      </c>
    </row>
    <row r="21">
      <c r="A21" s="3" t="inlineStr">
        <is>
          <t>COSTS AND EXPENSES:</t>
        </is>
      </c>
    </row>
    <row r="22">
      <c r="A22" s="4" t="inlineStr">
        <is>
          <t>Cost of revenues</t>
        </is>
      </c>
      <c r="B22" s="5" t="n">
        <v>6154</v>
      </c>
      <c r="C22" s="5" t="n">
        <v>6430</v>
      </c>
      <c r="D22" s="5" t="n">
        <v>11765</v>
      </c>
      <c r="E22" s="5" t="n">
        <v>9109</v>
      </c>
    </row>
    <row r="23">
      <c r="A23" s="4" t="inlineStr">
        <is>
          <t>Home sale revenues</t>
        </is>
      </c>
    </row>
    <row r="24">
      <c r="A24" s="3" t="inlineStr">
        <is>
          <t>REVENUES:</t>
        </is>
      </c>
    </row>
    <row r="25">
      <c r="A25" s="4" t="inlineStr">
        <is>
          <t>Total revenues</t>
        </is>
      </c>
      <c r="B25" s="5" t="n">
        <v>819</v>
      </c>
      <c r="C25" s="5" t="n">
        <v>202</v>
      </c>
      <c r="D25" s="5" t="n">
        <v>3230</v>
      </c>
      <c r="E25" s="5" t="n">
        <v>202</v>
      </c>
    </row>
    <row r="26">
      <c r="A26" s="3" t="inlineStr">
        <is>
          <t>COSTS AND EXPENSES:</t>
        </is>
      </c>
    </row>
    <row r="27">
      <c r="A27" s="4" t="inlineStr">
        <is>
          <t>Cost of revenues</t>
        </is>
      </c>
      <c r="B27" s="5" t="n">
        <v>629</v>
      </c>
      <c r="C27" s="5" t="n">
        <v>174</v>
      </c>
      <c r="D27" s="5" t="n">
        <v>2543</v>
      </c>
      <c r="E27" s="5" t="n">
        <v>174</v>
      </c>
    </row>
    <row r="28">
      <c r="A28" s="4" t="inlineStr">
        <is>
          <t>Building sales and other revenues</t>
        </is>
      </c>
    </row>
    <row r="29">
      <c r="A29" s="3" t="inlineStr">
        <is>
          <t>REVENUES:</t>
        </is>
      </c>
    </row>
    <row r="30">
      <c r="A30" s="4" t="inlineStr">
        <is>
          <t>Total revenues</t>
        </is>
      </c>
      <c r="B30" s="5" t="n">
        <v>6951</v>
      </c>
      <c r="C30" s="5" t="n">
        <v>528</v>
      </c>
      <c r="D30" s="5" t="n">
        <v>7857</v>
      </c>
      <c r="E30" s="6" t="n">
        <v>1247</v>
      </c>
    </row>
    <row r="31">
      <c r="A31" s="3" t="inlineStr">
        <is>
          <t>COSTS AND EXPENSES:</t>
        </is>
      </c>
    </row>
    <row r="32">
      <c r="A32" s="4" t="inlineStr">
        <is>
          <t>Cost of revenues</t>
        </is>
      </c>
      <c r="B32" s="6" t="n">
        <v>3837</v>
      </c>
      <c r="C32" s="6" t="n">
        <v>0</v>
      </c>
      <c r="D32" s="6" t="n">
        <v>3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NOTES PAYABLE - Principal repayments (Details) $ in Thousands</t>
        </is>
      </c>
      <c r="B1" s="2" t="inlineStr">
        <is>
          <t>Oct. 31, 2021USD ($)</t>
        </is>
      </c>
    </row>
    <row r="2">
      <c r="A2" s="3" t="inlineStr">
        <is>
          <t>NOTES PAYABLE</t>
        </is>
      </c>
    </row>
    <row r="3">
      <c r="A3" s="4" t="inlineStr">
        <is>
          <t>2022</t>
        </is>
      </c>
      <c r="B3" s="6" t="n">
        <v>0</v>
      </c>
    </row>
    <row r="4">
      <c r="A4" s="4" t="inlineStr">
        <is>
          <t>2023</t>
        </is>
      </c>
      <c r="B4" s="5" t="n">
        <v>504</v>
      </c>
    </row>
    <row r="5">
      <c r="A5" s="4" t="inlineStr">
        <is>
          <t>2024</t>
        </is>
      </c>
      <c r="B5" s="5" t="n">
        <v>5498</v>
      </c>
    </row>
    <row r="6">
      <c r="A6" s="4" t="inlineStr">
        <is>
          <t>Total</t>
        </is>
      </c>
      <c r="B6" s="6" t="n">
        <v>6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Other revenues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Other revenues</t>
        </is>
      </c>
    </row>
    <row r="4">
      <c r="A4" s="4" t="inlineStr">
        <is>
          <t>Sale of buildings</t>
        </is>
      </c>
      <c r="B4" s="6" t="n">
        <v>6750</v>
      </c>
      <c r="D4" s="6" t="n">
        <v>6750</v>
      </c>
    </row>
    <row r="5">
      <c r="A5" s="4" t="inlineStr">
        <is>
          <t>Oil and gas royalties</t>
        </is>
      </c>
      <c r="B5" s="5" t="n">
        <v>40</v>
      </c>
      <c r="C5" s="6" t="n">
        <v>25</v>
      </c>
      <c r="D5" s="5" t="n">
        <v>175</v>
      </c>
      <c r="E5" s="6" t="n">
        <v>36</v>
      </c>
    </row>
    <row r="6">
      <c r="A6" s="4" t="inlineStr">
        <is>
          <t>Public improvement district reimbursements</t>
        </is>
      </c>
      <c r="B6" s="5" t="n">
        <v>15</v>
      </c>
      <c r="C6" s="5" t="n">
        <v>69</v>
      </c>
      <c r="D6" s="5" t="n">
        <v>239</v>
      </c>
      <c r="E6" s="5" t="n">
        <v>244</v>
      </c>
    </row>
    <row r="7">
      <c r="A7" s="4" t="inlineStr">
        <is>
          <t>Private infrastructure reimbursement covenants</t>
        </is>
      </c>
      <c r="B7" s="5" t="n">
        <v>31</v>
      </c>
      <c r="C7" s="5" t="n">
        <v>245</v>
      </c>
      <c r="D7" s="5" t="n">
        <v>83</v>
      </c>
      <c r="E7" s="5" t="n">
        <v>378</v>
      </c>
    </row>
    <row r="8">
      <c r="A8" s="4" t="inlineStr">
        <is>
          <t>Miscellaneous other revenues</t>
        </is>
      </c>
      <c r="B8" s="5" t="n">
        <v>115</v>
      </c>
      <c r="C8" s="5" t="n">
        <v>189</v>
      </c>
      <c r="D8" s="5" t="n">
        <v>610</v>
      </c>
      <c r="E8" s="5" t="n">
        <v>589</v>
      </c>
    </row>
    <row r="9">
      <c r="A9" s="4" t="inlineStr">
        <is>
          <t>Other Revenue, Net</t>
        </is>
      </c>
      <c r="B9" s="6" t="n">
        <v>6951</v>
      </c>
      <c r="C9" s="6" t="n">
        <v>528</v>
      </c>
      <c r="D9" s="6" t="n">
        <v>7857</v>
      </c>
      <c r="E9" s="6" t="n">
        <v>12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4" customWidth="1" min="1" max="1"/>
    <col width="32" customWidth="1" min="2" max="2"/>
    <col width="29" customWidth="1" min="3" max="3"/>
    <col width="32" customWidth="1" min="4" max="4"/>
    <col width="29" customWidth="1" min="5" max="5"/>
    <col width="17" customWidth="1" min="6" max="6"/>
  </cols>
  <sheetData>
    <row r="1">
      <c r="A1" s="1" t="inlineStr">
        <is>
          <t>REVENUES - Additional Information (Details)</t>
        </is>
      </c>
      <c r="B1" s="2" t="inlineStr">
        <is>
          <t>3 Months Ended</t>
        </is>
      </c>
      <c r="D1" s="2" t="inlineStr">
        <is>
          <t>6 Months Ended</t>
        </is>
      </c>
    </row>
    <row r="2">
      <c r="B2" s="2" t="inlineStr">
        <is>
          <t>Oct. 31, 2021USD ($)ft²customer</t>
        </is>
      </c>
      <c r="C2" s="2" t="inlineStr">
        <is>
          <t>Oct. 31, 2020USD ($)customer</t>
        </is>
      </c>
      <c r="D2" s="2" t="inlineStr">
        <is>
          <t>Oct. 31, 2021USD ($)ft²customer</t>
        </is>
      </c>
      <c r="E2" s="2" t="inlineStr">
        <is>
          <t>Oct. 31, 2020USD ($)customer</t>
        </is>
      </c>
      <c r="F2" s="2" t="inlineStr">
        <is>
          <t>Apr. 30, 2021ft²</t>
        </is>
      </c>
    </row>
    <row r="3">
      <c r="A3" s="3" t="inlineStr">
        <is>
          <t>Property, Plant and Equipment [Line Items]</t>
        </is>
      </c>
    </row>
    <row r="4">
      <c r="A4" s="4" t="inlineStr">
        <is>
          <t>Number of customers | customer</t>
        </is>
      </c>
      <c r="B4" s="5" t="n">
        <v>3</v>
      </c>
      <c r="C4" s="5" t="n">
        <v>4</v>
      </c>
      <c r="D4" s="5" t="n">
        <v>3</v>
      </c>
      <c r="E4" s="5" t="n">
        <v>4</v>
      </c>
    </row>
    <row r="5">
      <c r="A5" s="4" t="inlineStr">
        <is>
          <t>Revenues</t>
        </is>
      </c>
      <c r="B5" s="6" t="n">
        <v>16236000</v>
      </c>
      <c r="C5" s="6" t="n">
        <v>9256000</v>
      </c>
      <c r="D5" s="6" t="n">
        <v>26743000</v>
      </c>
      <c r="E5" s="6" t="n">
        <v>13462000</v>
      </c>
    </row>
    <row r="6">
      <c r="A6" s="4" t="inlineStr">
        <is>
          <t>Customer outstanding receivables</t>
        </is>
      </c>
      <c r="B6" s="6" t="n">
        <v>0</v>
      </c>
      <c r="C6" s="5" t="n">
        <v>0</v>
      </c>
      <c r="D6" s="6" t="n">
        <v>0</v>
      </c>
      <c r="E6" s="5" t="n">
        <v>0</v>
      </c>
    </row>
    <row r="7">
      <c r="A7" s="4" t="inlineStr">
        <is>
          <t>Surface areas of land held | ft²</t>
        </is>
      </c>
      <c r="B7" s="5" t="n">
        <v>143000</v>
      </c>
      <c r="D7" s="5" t="n">
        <v>143000</v>
      </c>
    </row>
    <row r="8">
      <c r="A8" s="4" t="inlineStr">
        <is>
          <t>Area of land sold | ft²</t>
        </is>
      </c>
      <c r="B8" s="5" t="n">
        <v>143000</v>
      </c>
      <c r="D8" s="5" t="n">
        <v>143000</v>
      </c>
    </row>
    <row r="9">
      <c r="A9" s="4" t="inlineStr">
        <is>
          <t>Customer A</t>
        </is>
      </c>
    </row>
    <row r="10">
      <c r="A10" s="3" t="inlineStr">
        <is>
          <t>Property, Plant and Equipment [Line Items]</t>
        </is>
      </c>
    </row>
    <row r="11">
      <c r="A11" s="4" t="inlineStr">
        <is>
          <t>Revenues</t>
        </is>
      </c>
      <c r="B11" s="6" t="n">
        <v>3700000</v>
      </c>
      <c r="C11" s="5" t="n">
        <v>2900000</v>
      </c>
      <c r="D11" s="6" t="n">
        <v>6700000</v>
      </c>
      <c r="E11" s="5" t="n">
        <v>4800000</v>
      </c>
    </row>
    <row r="12">
      <c r="A12" s="4" t="inlineStr">
        <is>
          <t>Customer B</t>
        </is>
      </c>
    </row>
    <row r="13">
      <c r="A13" s="3" t="inlineStr">
        <is>
          <t>Property, Plant and Equipment [Line Items]</t>
        </is>
      </c>
    </row>
    <row r="14">
      <c r="A14" s="4" t="inlineStr">
        <is>
          <t>Revenues</t>
        </is>
      </c>
      <c r="B14" s="5" t="n">
        <v>2400000</v>
      </c>
      <c r="C14" s="5" t="n">
        <v>2600000</v>
      </c>
      <c r="D14" s="5" t="n">
        <v>3700000</v>
      </c>
      <c r="E14" s="5" t="n">
        <v>2600000</v>
      </c>
    </row>
    <row r="15">
      <c r="A15" s="4" t="inlineStr">
        <is>
          <t>Customer C</t>
        </is>
      </c>
    </row>
    <row r="16">
      <c r="A16" s="3" t="inlineStr">
        <is>
          <t>Property, Plant and Equipment [Line Items]</t>
        </is>
      </c>
    </row>
    <row r="17">
      <c r="A17" s="4" t="inlineStr">
        <is>
          <t>Revenues</t>
        </is>
      </c>
      <c r="B17" s="6" t="n">
        <v>1700000</v>
      </c>
      <c r="C17" s="5" t="n">
        <v>1600000</v>
      </c>
      <c r="D17" s="6" t="n">
        <v>3400000</v>
      </c>
      <c r="E17" s="5" t="n">
        <v>2400000</v>
      </c>
    </row>
    <row r="18">
      <c r="A18" s="4" t="inlineStr">
        <is>
          <t>Customer D</t>
        </is>
      </c>
    </row>
    <row r="19">
      <c r="A19" s="3" t="inlineStr">
        <is>
          <t>Property, Plant and Equipment [Line Items]</t>
        </is>
      </c>
    </row>
    <row r="20">
      <c r="A20" s="4" t="inlineStr">
        <is>
          <t>Revenues</t>
        </is>
      </c>
      <c r="C20" s="6" t="n">
        <v>1450000</v>
      </c>
      <c r="E20" s="6" t="n">
        <v>2000000</v>
      </c>
    </row>
    <row r="21">
      <c r="A21" s="4" t="inlineStr">
        <is>
          <t>Land sale revenue</t>
        </is>
      </c>
    </row>
    <row r="22">
      <c r="A22" s="3" t="inlineStr">
        <is>
          <t>Property, Plant and Equipment [Line Items]</t>
        </is>
      </c>
    </row>
    <row r="23">
      <c r="A23" s="4" t="inlineStr">
        <is>
          <t>Number of customers | customer</t>
        </is>
      </c>
      <c r="B23" s="5" t="n">
        <v>3</v>
      </c>
      <c r="D23" s="5" t="n">
        <v>3</v>
      </c>
      <c r="E23" s="5" t="n">
        <v>4</v>
      </c>
    </row>
    <row r="24">
      <c r="A24" s="4" t="inlineStr">
        <is>
          <t>Warehouse and Office Buildings</t>
        </is>
      </c>
    </row>
    <row r="25">
      <c r="A25" s="3" t="inlineStr">
        <is>
          <t>Property, Plant and Equipment [Line Items]</t>
        </is>
      </c>
    </row>
    <row r="26">
      <c r="A26" s="4" t="inlineStr">
        <is>
          <t>Surface areas of land held | ft²</t>
        </is>
      </c>
      <c r="F26" s="5" t="n">
        <v>143000</v>
      </c>
    </row>
    <row r="27">
      <c r="A27" s="4" t="inlineStr">
        <is>
          <t>Area of land sold | ft²</t>
        </is>
      </c>
      <c r="B27" s="5" t="n">
        <v>143000</v>
      </c>
      <c r="D27" s="5" t="n">
        <v>14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7" customWidth="1" min="2" max="2"/>
  </cols>
  <sheetData>
    <row r="1">
      <c r="A1" s="1" t="inlineStr">
        <is>
          <t>COST OF REVENUES (Details)</t>
        </is>
      </c>
      <c r="B1" s="2" t="inlineStr">
        <is>
          <t>Oct. 31, 2021ft²</t>
        </is>
      </c>
    </row>
    <row r="2">
      <c r="A2" s="4" t="inlineStr">
        <is>
          <t>Area of land sold</t>
        </is>
      </c>
      <c r="B2" s="5" t="n">
        <v>143000</v>
      </c>
    </row>
    <row r="3">
      <c r="A3" s="4" t="inlineStr">
        <is>
          <t>Warehouse and Office Buildings</t>
        </is>
      </c>
    </row>
    <row r="4">
      <c r="A4" s="4" t="inlineStr">
        <is>
          <t>Area of land sold</t>
        </is>
      </c>
      <c r="B4" s="5" t="n">
        <v>143000</v>
      </c>
    </row>
    <row r="5">
      <c r="A5" s="4" t="inlineStr">
        <is>
          <t>Florida | Warehouse and Office Buildings</t>
        </is>
      </c>
    </row>
    <row r="6">
      <c r="A6" s="4" t="inlineStr">
        <is>
          <t>Area of land sold</t>
        </is>
      </c>
      <c r="B6" s="5" t="n">
        <v>14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General and Administrative Expense, Disclosure [Line Items]</t>
        </is>
      </c>
    </row>
    <row r="4">
      <c r="A4" s="4" t="inlineStr">
        <is>
          <t>General and administrative expenses</t>
        </is>
      </c>
      <c r="B4" s="6" t="n">
        <v>1257</v>
      </c>
      <c r="C4" s="6" t="n">
        <v>1523</v>
      </c>
      <c r="D4" s="6" t="n">
        <v>2443</v>
      </c>
      <c r="E4" s="6" t="n">
        <v>2967</v>
      </c>
    </row>
    <row r="5">
      <c r="A5" s="4" t="inlineStr">
        <is>
          <t>Land Development</t>
        </is>
      </c>
    </row>
    <row r="6">
      <c r="A6" s="3" t="inlineStr">
        <is>
          <t>General and Administrative Expense, Disclosure [Line Items]</t>
        </is>
      </c>
    </row>
    <row r="7">
      <c r="A7" s="4" t="inlineStr">
        <is>
          <t>General and administrative expenses</t>
        </is>
      </c>
      <c r="B7" s="5" t="n">
        <v>677</v>
      </c>
      <c r="C7" s="5" t="n">
        <v>665</v>
      </c>
      <c r="D7" s="5" t="n">
        <v>1261</v>
      </c>
      <c r="E7" s="5" t="n">
        <v>1271</v>
      </c>
    </row>
    <row r="8">
      <c r="A8" s="4" t="inlineStr">
        <is>
          <t>Homebuilding</t>
        </is>
      </c>
    </row>
    <row r="9">
      <c r="A9" s="3" t="inlineStr">
        <is>
          <t>General and Administrative Expense, Disclosure [Line Items]</t>
        </is>
      </c>
    </row>
    <row r="10">
      <c r="A10" s="4" t="inlineStr">
        <is>
          <t>General and administrative expenses</t>
        </is>
      </c>
      <c r="B10" s="5" t="n">
        <v>212</v>
      </c>
      <c r="C10" s="5" t="n">
        <v>118</v>
      </c>
      <c r="D10" s="5" t="n">
        <v>399</v>
      </c>
      <c r="E10" s="5" t="n">
        <v>231</v>
      </c>
    </row>
    <row r="11">
      <c r="A11" s="4" t="inlineStr">
        <is>
          <t>Corporate</t>
        </is>
      </c>
    </row>
    <row r="12">
      <c r="A12" s="3" t="inlineStr">
        <is>
          <t>General and Administrative Expense, Disclosure [Line Items]</t>
        </is>
      </c>
    </row>
    <row r="13">
      <c r="A13" s="4" t="inlineStr">
        <is>
          <t>General and administrative expenses</t>
        </is>
      </c>
      <c r="B13" s="6" t="n">
        <v>368</v>
      </c>
      <c r="C13" s="6" t="n">
        <v>740</v>
      </c>
      <c r="D13" s="6" t="n">
        <v>783</v>
      </c>
      <c r="E13" s="6" t="n">
        <v>14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0" customWidth="1" min="2" max="2"/>
  </cols>
  <sheetData>
    <row r="1">
      <c r="A1" s="1" t="inlineStr">
        <is>
          <t>BENEFIT PLANS (Details) - Restricted Stock [Member]</t>
        </is>
      </c>
      <c r="B1" s="2" t="inlineStr">
        <is>
          <t>6 Months Ended</t>
        </is>
      </c>
    </row>
    <row r="2">
      <c r="B2" s="2" t="inlineStr">
        <is>
          <t>Oct. 31, 2021shares</t>
        </is>
      </c>
    </row>
    <row r="3">
      <c r="A3" s="3" t="inlineStr">
        <is>
          <t>Number of Shares</t>
        </is>
      </c>
    </row>
    <row r="4">
      <c r="A4" s="4" t="inlineStr">
        <is>
          <t>Non-vested at the beginning</t>
        </is>
      </c>
      <c r="B4" s="5" t="n">
        <v>29000</v>
      </c>
    </row>
    <row r="5">
      <c r="A5" s="4" t="inlineStr">
        <is>
          <t>Granted</t>
        </is>
      </c>
      <c r="B5" s="5" t="n">
        <v>13000</v>
      </c>
    </row>
    <row r="6">
      <c r="A6" s="4" t="inlineStr">
        <is>
          <t>Vested</t>
        </is>
      </c>
      <c r="B6" s="5" t="n">
        <v>-20500</v>
      </c>
    </row>
    <row r="7">
      <c r="A7" s="4" t="inlineStr">
        <is>
          <t>Forfeited</t>
        </is>
      </c>
      <c r="B7" s="5" t="n">
        <v>0</v>
      </c>
    </row>
    <row r="8">
      <c r="A8" s="4" t="inlineStr">
        <is>
          <t>Non-vested at the end</t>
        </is>
      </c>
      <c r="B8" s="5" t="n">
        <v>21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BENEFIT PLANS - Additional information (Details) - USD ($)</t>
        </is>
      </c>
      <c r="B1" s="2" t="inlineStr">
        <is>
          <t>1 Months Ended</t>
        </is>
      </c>
      <c r="D1" s="2" t="inlineStr">
        <is>
          <t>3 Months Ended</t>
        </is>
      </c>
      <c r="F1" s="2" t="inlineStr">
        <is>
          <t>6 Months Ended</t>
        </is>
      </c>
    </row>
    <row r="2">
      <c r="B2" s="2" t="inlineStr">
        <is>
          <t>Oct. 31, 2020</t>
        </is>
      </c>
      <c r="C2" s="2" t="inlineStr">
        <is>
          <t>Sep. 30, 2020</t>
        </is>
      </c>
      <c r="D2" s="2" t="inlineStr">
        <is>
          <t>Oct. 31, 2021</t>
        </is>
      </c>
      <c r="E2" s="2" t="inlineStr">
        <is>
          <t>Oct. 31, 2020</t>
        </is>
      </c>
      <c r="F2" s="2" t="inlineStr">
        <is>
          <t>Oct. 31, 2021</t>
        </is>
      </c>
      <c r="G2" s="2" t="inlineStr">
        <is>
          <t>Oct. 31, 2020</t>
        </is>
      </c>
    </row>
    <row r="3">
      <c r="A3" s="3" t="inlineStr">
        <is>
          <t>Defined Benefit Plan Disclosure [Line Items]</t>
        </is>
      </c>
    </row>
    <row r="4">
      <c r="A4" s="4" t="inlineStr">
        <is>
          <t>Other Comprehensive Income (Loss), Net of Tax, Portion Attributable to Parent</t>
        </is>
      </c>
      <c r="D4" s="6" t="n">
        <v>67000</v>
      </c>
      <c r="E4" s="6" t="n">
        <v>90000</v>
      </c>
      <c r="F4" s="6" t="n">
        <v>133000</v>
      </c>
      <c r="G4" s="6" t="n">
        <v>180000</v>
      </c>
    </row>
    <row r="5">
      <c r="A5" s="4" t="inlineStr">
        <is>
          <t>Share-based Compensation, Total</t>
        </is>
      </c>
      <c r="F5" s="5" t="n">
        <v>47000</v>
      </c>
      <c r="G5" s="5" t="n">
        <v>42000</v>
      </c>
    </row>
    <row r="6">
      <c r="A6" s="4" t="inlineStr">
        <is>
          <t>Issuance of common stock settled from deferred common share units (in shares)</t>
        </is>
      </c>
      <c r="B6" s="5" t="n">
        <v>12411</v>
      </c>
    </row>
    <row r="7">
      <c r="A7" s="4" t="inlineStr">
        <is>
          <t>Issuance of common stock settled from deferred common share units</t>
        </is>
      </c>
      <c r="C7" s="6" t="n">
        <v>20000</v>
      </c>
    </row>
    <row r="8">
      <c r="A8" s="4" t="inlineStr">
        <is>
          <t>Accrued compensation expense related to the deferred stock units</t>
        </is>
      </c>
      <c r="F8" s="5" t="n">
        <v>75000</v>
      </c>
      <c r="G8" s="5" t="n">
        <v>82000</v>
      </c>
    </row>
    <row r="9">
      <c r="A9" s="4" t="inlineStr">
        <is>
          <t>Board of Directors Chairman [Member]</t>
        </is>
      </c>
    </row>
    <row r="10">
      <c r="A10" s="3" t="inlineStr">
        <is>
          <t>Defined Benefit Plan Disclosure [Line Items]</t>
        </is>
      </c>
    </row>
    <row r="11">
      <c r="A11" s="4" t="inlineStr">
        <is>
          <t>Non Cash Director Fee Compensation</t>
        </is>
      </c>
      <c r="D11" s="5" t="n">
        <v>22000</v>
      </c>
      <c r="E11" s="5" t="n">
        <v>21000</v>
      </c>
      <c r="F11" s="6" t="n">
        <v>45000</v>
      </c>
      <c r="G11" s="5" t="n">
        <v>35000</v>
      </c>
    </row>
    <row r="12">
      <c r="A12" s="4" t="inlineStr">
        <is>
          <t>PBGC [Member]</t>
        </is>
      </c>
    </row>
    <row r="13">
      <c r="A13" s="3" t="inlineStr">
        <is>
          <t>Defined Benefit Plan Disclosure [Line Items]</t>
        </is>
      </c>
    </row>
    <row r="14">
      <c r="A14" s="4" t="inlineStr">
        <is>
          <t>Payment for Pension Benefits</t>
        </is>
      </c>
      <c r="E14" s="5" t="n">
        <v>1847000</v>
      </c>
      <c r="G14" s="5" t="n">
        <v>1847000</v>
      </c>
    </row>
    <row r="15">
      <c r="A15" s="4" t="inlineStr">
        <is>
          <t>Restricted Stock [Member]</t>
        </is>
      </c>
    </row>
    <row r="16">
      <c r="A16" s="3" t="inlineStr">
        <is>
          <t>Defined Benefit Plan Disclosure [Line Items]</t>
        </is>
      </c>
    </row>
    <row r="17">
      <c r="A17" s="4" t="inlineStr">
        <is>
          <t>Weighted-average remaining vesting period</t>
        </is>
      </c>
      <c r="F17" s="4" t="inlineStr">
        <is>
          <t>3 years</t>
        </is>
      </c>
    </row>
    <row r="18">
      <c r="A18" s="4" t="inlineStr">
        <is>
          <t>Restricted Stock [Member] | Equity Plan [Member]</t>
        </is>
      </c>
    </row>
    <row r="19">
      <c r="A19" s="3" t="inlineStr">
        <is>
          <t>Defined Benefit Plan Disclosure [Line Items]</t>
        </is>
      </c>
    </row>
    <row r="20">
      <c r="A20" s="4" t="inlineStr">
        <is>
          <t>Share-based Compensation, Total</t>
        </is>
      </c>
      <c r="D20" s="5" t="n">
        <v>31000</v>
      </c>
      <c r="E20" s="5" t="n">
        <v>25000</v>
      </c>
      <c r="F20" s="6" t="n">
        <v>47000</v>
      </c>
      <c r="G20" s="5" t="n">
        <v>54000</v>
      </c>
    </row>
    <row r="21">
      <c r="A21" s="4" t="inlineStr">
        <is>
          <t>Unrecognized compensation expense related to restricted shares</t>
        </is>
      </c>
      <c r="B21" s="6" t="n">
        <v>73000</v>
      </c>
      <c r="D21" s="6" t="n">
        <v>137000</v>
      </c>
      <c r="E21" s="6" t="n">
        <v>73000</v>
      </c>
      <c r="F21" s="6" t="n">
        <v>137000</v>
      </c>
      <c r="G21" s="6" t="n">
        <v>73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OTHER INCOME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Other income</t>
        </is>
      </c>
      <c r="B3" s="6" t="n">
        <v>30000</v>
      </c>
      <c r="C3" s="6" t="n">
        <v>0</v>
      </c>
      <c r="D3" s="6" t="n">
        <v>260000</v>
      </c>
      <c r="E3" s="6" t="n">
        <v>650000</v>
      </c>
    </row>
    <row r="4">
      <c r="A4" s="4" t="inlineStr">
        <is>
          <t>Life insurance policy for a retired executive</t>
        </is>
      </c>
    </row>
    <row r="5">
      <c r="A5" s="4" t="inlineStr">
        <is>
          <t>Other income</t>
        </is>
      </c>
      <c r="B5" s="6" t="n">
        <v>30000</v>
      </c>
    </row>
    <row r="6">
      <c r="A6" s="4" t="inlineStr">
        <is>
          <t>Bankruptcy of a warranty provider</t>
        </is>
      </c>
    </row>
    <row r="7">
      <c r="A7" s="4" t="inlineStr">
        <is>
          <t>Other income</t>
        </is>
      </c>
      <c r="D7" s="5" t="n">
        <v>185000</v>
      </c>
    </row>
    <row r="8">
      <c r="A8" s="4" t="inlineStr">
        <is>
          <t>Forgiveness of debt</t>
        </is>
      </c>
    </row>
    <row r="9">
      <c r="A9" s="4" t="inlineStr">
        <is>
          <t>Other income</t>
        </is>
      </c>
      <c r="D9" s="6" t="n">
        <v>45000</v>
      </c>
    </row>
    <row r="10">
      <c r="A10" s="4" t="inlineStr">
        <is>
          <t>Settlement Agreement</t>
        </is>
      </c>
    </row>
    <row r="11">
      <c r="A11" s="4" t="inlineStr">
        <is>
          <t>Other income</t>
        </is>
      </c>
      <c r="E11" s="6" t="n">
        <v>65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TOCK REPURCHASES (Details) - USD ($)</t>
        </is>
      </c>
      <c r="B1" s="2" t="inlineStr">
        <is>
          <t>1 Months Ended</t>
        </is>
      </c>
    </row>
    <row r="2">
      <c r="B2" s="2" t="inlineStr">
        <is>
          <t>Nov. 30, 2020</t>
        </is>
      </c>
      <c r="C2" s="2" t="inlineStr">
        <is>
          <t>Oct. 31, 2020</t>
        </is>
      </c>
      <c r="D2" s="2" t="inlineStr">
        <is>
          <t>Aug. 31, 2020</t>
        </is>
      </c>
      <c r="E2" s="2" t="inlineStr">
        <is>
          <t>Sep. 30, 2020</t>
        </is>
      </c>
    </row>
    <row r="3">
      <c r="A3" s="3" t="inlineStr">
        <is>
          <t>STOCK REPURCHASES</t>
        </is>
      </c>
    </row>
    <row r="4">
      <c r="A4" s="4" t="inlineStr">
        <is>
          <t>Repurchase of common stock (in shares)</t>
        </is>
      </c>
      <c r="B4" s="5" t="n">
        <v>143482</v>
      </c>
      <c r="C4" s="5" t="n">
        <v>675616</v>
      </c>
      <c r="D4" s="5" t="n">
        <v>11847</v>
      </c>
    </row>
    <row r="5">
      <c r="A5" s="4" t="inlineStr">
        <is>
          <t>Repurchase price per share</t>
        </is>
      </c>
      <c r="B5" s="7" t="n">
        <v>6.18</v>
      </c>
      <c r="C5" s="7" t="n">
        <v>6.18</v>
      </c>
      <c r="D5" s="7" t="n">
        <v>4.48</v>
      </c>
    </row>
    <row r="6">
      <c r="A6" s="4" t="inlineStr">
        <is>
          <t>Number of shares authorized to be repurchased in Repurchased Program</t>
        </is>
      </c>
      <c r="E6" s="5" t="n">
        <v>1000000</v>
      </c>
    </row>
    <row r="7">
      <c r="A7" s="4" t="inlineStr">
        <is>
          <t>Amount of authorized to be repurchased in Repurchased Program</t>
        </is>
      </c>
      <c r="E7" s="6" t="n">
        <v>5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THE COMPANY'S OPERATIONS IN DIFFERENT INDUSTRY SEGMENTS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3" t="inlineStr">
        <is>
          <t>Segment Reporting, Revenue Reconciling Item [Line Items]</t>
        </is>
      </c>
    </row>
    <row r="4">
      <c r="A4" s="4" t="inlineStr">
        <is>
          <t>Revenues</t>
        </is>
      </c>
      <c r="B4" s="6" t="n">
        <v>16236</v>
      </c>
      <c r="C4" s="6" t="n">
        <v>9256</v>
      </c>
      <c r="D4" s="6" t="n">
        <v>26743</v>
      </c>
      <c r="E4" s="6" t="n">
        <v>13462</v>
      </c>
    </row>
    <row r="5">
      <c r="A5" s="4" t="inlineStr">
        <is>
          <t>Net income (loss)</t>
        </is>
      </c>
      <c r="B5" s="5" t="n">
        <v>3326</v>
      </c>
      <c r="C5" s="5" t="n">
        <v>798</v>
      </c>
      <c r="D5" s="5" t="n">
        <v>4963</v>
      </c>
      <c r="E5" s="5" t="n">
        <v>1391</v>
      </c>
    </row>
    <row r="6">
      <c r="A6" s="4" t="inlineStr">
        <is>
          <t>Provision (benefit) for income taxes</t>
        </is>
      </c>
      <c r="B6" s="5" t="n">
        <v>1065</v>
      </c>
      <c r="C6" s="5" t="n">
        <v>319</v>
      </c>
      <c r="D6" s="5" t="n">
        <v>1453</v>
      </c>
      <c r="E6" s="5" t="n">
        <v>465</v>
      </c>
    </row>
    <row r="7">
      <c r="A7" s="4" t="inlineStr">
        <is>
          <t>Interest income (expense), net</t>
        </is>
      </c>
      <c r="B7" s="5" t="n">
        <v>2</v>
      </c>
      <c r="C7" s="5" t="n">
        <v>-12</v>
      </c>
      <c r="D7" s="5" t="n">
        <v>1</v>
      </c>
      <c r="E7" s="5" t="n">
        <v>-6</v>
      </c>
    </row>
    <row r="8">
      <c r="A8" s="4" t="inlineStr">
        <is>
          <t>Depreciation</t>
        </is>
      </c>
      <c r="B8" s="5" t="n">
        <v>100</v>
      </c>
      <c r="C8" s="5" t="n">
        <v>132</v>
      </c>
      <c r="D8" s="5" t="n">
        <v>204</v>
      </c>
      <c r="E8" s="5" t="n">
        <v>270</v>
      </c>
    </row>
    <row r="9">
      <c r="A9" s="4" t="inlineStr">
        <is>
          <t>EBITDA (c)</t>
        </is>
      </c>
      <c r="B9" s="5" t="n">
        <v>4493</v>
      </c>
      <c r="C9" s="5" t="n">
        <v>1237</v>
      </c>
      <c r="D9" s="5" t="n">
        <v>6621</v>
      </c>
      <c r="E9" s="5" t="n">
        <v>2120</v>
      </c>
    </row>
    <row r="10">
      <c r="A10" s="4" t="inlineStr">
        <is>
          <t>Capital expenditures</t>
        </is>
      </c>
      <c r="B10" s="5" t="n">
        <v>10</v>
      </c>
      <c r="C10" s="5" t="n">
        <v>0</v>
      </c>
      <c r="D10" s="5" t="n">
        <v>11</v>
      </c>
      <c r="E10" s="5" t="n">
        <v>3</v>
      </c>
    </row>
    <row r="11">
      <c r="A11" s="4" t="inlineStr">
        <is>
          <t>Total assets</t>
        </is>
      </c>
      <c r="B11" s="5" t="n">
        <v>104909</v>
      </c>
      <c r="C11" s="5" t="n">
        <v>95720</v>
      </c>
      <c r="D11" s="5" t="n">
        <v>104909</v>
      </c>
      <c r="E11" s="5" t="n">
        <v>95720</v>
      </c>
      <c r="F11" s="6" t="n">
        <v>97366</v>
      </c>
    </row>
    <row r="12">
      <c r="A12" s="4" t="inlineStr">
        <is>
          <t>Land Development</t>
        </is>
      </c>
    </row>
    <row r="13">
      <c r="A13" s="3" t="inlineStr">
        <is>
          <t>Segment Reporting, Revenue Reconciling Item [Line Items]</t>
        </is>
      </c>
    </row>
    <row r="14">
      <c r="A14" s="4" t="inlineStr">
        <is>
          <t>Revenues</t>
        </is>
      </c>
      <c r="B14" s="5" t="n">
        <v>8745</v>
      </c>
      <c r="C14" s="5" t="n">
        <v>8989</v>
      </c>
      <c r="D14" s="5" t="n">
        <v>17206</v>
      </c>
      <c r="E14" s="5" t="n">
        <v>12845</v>
      </c>
    </row>
    <row r="15">
      <c r="A15" s="4" t="inlineStr">
        <is>
          <t>Net income (loss)</t>
        </is>
      </c>
      <c r="B15" s="5" t="n">
        <v>1612</v>
      </c>
      <c r="C15" s="5" t="n">
        <v>1693</v>
      </c>
      <c r="D15" s="5" t="n">
        <v>3418</v>
      </c>
      <c r="E15" s="5" t="n">
        <v>2399</v>
      </c>
    </row>
    <row r="16">
      <c r="A16" s="4" t="inlineStr">
        <is>
          <t>Provision (benefit) for income taxes</t>
        </is>
      </c>
      <c r="B16" s="5" t="n">
        <v>263</v>
      </c>
      <c r="C16" s="5" t="n">
        <v>313</v>
      </c>
      <c r="D16" s="5" t="n">
        <v>589</v>
      </c>
      <c r="E16" s="5" t="n">
        <v>327</v>
      </c>
    </row>
    <row r="17">
      <c r="A17" s="4" t="inlineStr">
        <is>
          <t>Interest income (expense), net</t>
        </is>
      </c>
      <c r="B17" s="5" t="n">
        <v>1</v>
      </c>
      <c r="C17" s="5" t="n">
        <v>-13</v>
      </c>
      <c r="D17" s="5" t="n">
        <v>0</v>
      </c>
      <c r="E17" s="5" t="n">
        <v>-11</v>
      </c>
    </row>
    <row r="18">
      <c r="A18" s="4" t="inlineStr">
        <is>
          <t>Depreciation</t>
        </is>
      </c>
      <c r="B18" s="5" t="n">
        <v>0</v>
      </c>
      <c r="C18" s="5" t="n">
        <v>8</v>
      </c>
      <c r="D18" s="5" t="n">
        <v>0</v>
      </c>
      <c r="E18" s="5" t="n">
        <v>22</v>
      </c>
    </row>
    <row r="19">
      <c r="A19" s="4" t="inlineStr">
        <is>
          <t>EBITDA (c)</t>
        </is>
      </c>
      <c r="B19" s="5" t="n">
        <v>1876</v>
      </c>
      <c r="C19" s="5" t="n">
        <v>2001</v>
      </c>
      <c r="D19" s="5" t="n">
        <v>4007</v>
      </c>
      <c r="E19" s="5" t="n">
        <v>2737</v>
      </c>
    </row>
    <row r="20">
      <c r="A20" s="4" t="inlineStr">
        <is>
          <t>Capital expenditures</t>
        </is>
      </c>
      <c r="B20" s="5" t="n">
        <v>0</v>
      </c>
      <c r="C20" s="5" t="n">
        <v>0</v>
      </c>
      <c r="D20" s="5" t="n">
        <v>0</v>
      </c>
      <c r="E20" s="5" t="n">
        <v>0</v>
      </c>
    </row>
    <row r="21">
      <c r="A21" s="4" t="inlineStr">
        <is>
          <t>Total assets</t>
        </is>
      </c>
      <c r="B21" s="5" t="n">
        <v>88231</v>
      </c>
      <c r="C21" s="5" t="n">
        <v>76777</v>
      </c>
      <c r="D21" s="5" t="n">
        <v>88231</v>
      </c>
      <c r="E21" s="5" t="n">
        <v>76777</v>
      </c>
    </row>
    <row r="22">
      <c r="A22" s="4" t="inlineStr">
        <is>
          <t>Homebuilding</t>
        </is>
      </c>
    </row>
    <row r="23">
      <c r="A23" s="3" t="inlineStr">
        <is>
          <t>Segment Reporting, Revenue Reconciling Item [Line Items]</t>
        </is>
      </c>
    </row>
    <row r="24">
      <c r="A24" s="4" t="inlineStr">
        <is>
          <t>Revenues</t>
        </is>
      </c>
      <c r="B24" s="5" t="n">
        <v>689</v>
      </c>
      <c r="C24" s="5" t="n">
        <v>202</v>
      </c>
      <c r="D24" s="5" t="n">
        <v>2639</v>
      </c>
      <c r="E24" s="5" t="n">
        <v>202</v>
      </c>
    </row>
    <row r="25">
      <c r="A25" s="4" t="inlineStr">
        <is>
          <t>Net income (loss)</t>
        </is>
      </c>
      <c r="B25" s="5" t="n">
        <v>12</v>
      </c>
      <c r="C25" s="5" t="n">
        <v>-66</v>
      </c>
      <c r="D25" s="5" t="n">
        <v>190</v>
      </c>
      <c r="E25" s="5" t="n">
        <v>-152</v>
      </c>
    </row>
    <row r="26">
      <c r="A26" s="4" t="inlineStr">
        <is>
          <t>Provision (benefit) for income taxes</t>
        </is>
      </c>
      <c r="B26" s="5" t="n">
        <v>1</v>
      </c>
      <c r="C26" s="5" t="n">
        <v>-24</v>
      </c>
      <c r="D26" s="5" t="n">
        <v>37</v>
      </c>
      <c r="E26" s="5" t="n">
        <v>-51</v>
      </c>
    </row>
    <row r="27">
      <c r="A27" s="4" t="inlineStr">
        <is>
          <t>Interest income (expense), net</t>
        </is>
      </c>
      <c r="B27" s="5" t="n">
        <v>0</v>
      </c>
      <c r="C27" s="5" t="n">
        <v>0</v>
      </c>
      <c r="D27" s="5" t="n">
        <v>0</v>
      </c>
      <c r="E27" s="5" t="n">
        <v>0</v>
      </c>
    </row>
    <row r="28">
      <c r="A28" s="4" t="inlineStr">
        <is>
          <t>Depreciation</t>
        </is>
      </c>
      <c r="B28" s="5" t="n">
        <v>0</v>
      </c>
      <c r="C28" s="5" t="n">
        <v>0</v>
      </c>
      <c r="D28" s="5" t="n">
        <v>0</v>
      </c>
      <c r="E28" s="5" t="n">
        <v>0</v>
      </c>
    </row>
    <row r="29">
      <c r="A29" s="4" t="inlineStr">
        <is>
          <t>EBITDA (c)</t>
        </is>
      </c>
      <c r="B29" s="5" t="n">
        <v>13</v>
      </c>
      <c r="C29" s="5" t="n">
        <v>-90</v>
      </c>
      <c r="D29" s="5" t="n">
        <v>227</v>
      </c>
      <c r="E29" s="5" t="n">
        <v>-203</v>
      </c>
    </row>
    <row r="30">
      <c r="A30" s="4" t="inlineStr">
        <is>
          <t>Capital expenditures</t>
        </is>
      </c>
      <c r="B30" s="5" t="n">
        <v>10</v>
      </c>
      <c r="C30" s="5" t="n">
        <v>0</v>
      </c>
      <c r="D30" s="5" t="n">
        <v>11</v>
      </c>
      <c r="E30" s="5" t="n">
        <v>3</v>
      </c>
    </row>
    <row r="31">
      <c r="A31" s="4" t="inlineStr">
        <is>
          <t>Total assets</t>
        </is>
      </c>
      <c r="B31" s="5" t="n">
        <v>3357</v>
      </c>
      <c r="C31" s="5" t="n">
        <v>1494</v>
      </c>
      <c r="D31" s="5" t="n">
        <v>3357</v>
      </c>
      <c r="E31" s="5" t="n">
        <v>1494</v>
      </c>
    </row>
    <row r="32">
      <c r="A32" s="4" t="inlineStr">
        <is>
          <t>Corporate</t>
        </is>
      </c>
    </row>
    <row r="33">
      <c r="A33" s="3" t="inlineStr">
        <is>
          <t>Segment Reporting, Revenue Reconciling Item [Line Items]</t>
        </is>
      </c>
    </row>
    <row r="34">
      <c r="A34" s="4" t="inlineStr">
        <is>
          <t>Revenues</t>
        </is>
      </c>
      <c r="B34" s="5" t="n">
        <v>6802</v>
      </c>
      <c r="C34" s="5" t="n">
        <v>65</v>
      </c>
      <c r="D34" s="5" t="n">
        <v>6898</v>
      </c>
      <c r="E34" s="5" t="n">
        <v>415</v>
      </c>
    </row>
    <row r="35">
      <c r="A35" s="4" t="inlineStr">
        <is>
          <t>Net income (loss)</t>
        </is>
      </c>
      <c r="B35" s="5" t="n">
        <v>1702</v>
      </c>
      <c r="C35" s="5" t="n">
        <v>-829</v>
      </c>
      <c r="D35" s="5" t="n">
        <v>1355</v>
      </c>
      <c r="E35" s="5" t="n">
        <v>-856</v>
      </c>
    </row>
    <row r="36">
      <c r="A36" s="4" t="inlineStr">
        <is>
          <t>Provision (benefit) for income taxes</t>
        </is>
      </c>
      <c r="B36" s="5" t="n">
        <v>801</v>
      </c>
      <c r="C36" s="5" t="n">
        <v>30</v>
      </c>
      <c r="D36" s="5" t="n">
        <v>827</v>
      </c>
      <c r="E36" s="5" t="n">
        <v>189</v>
      </c>
    </row>
    <row r="37">
      <c r="A37" s="4" t="inlineStr">
        <is>
          <t>Interest income (expense), net</t>
        </is>
      </c>
      <c r="B37" s="5" t="n">
        <v>1</v>
      </c>
      <c r="C37" s="5" t="n">
        <v>1</v>
      </c>
      <c r="D37" s="5" t="n">
        <v>1</v>
      </c>
      <c r="E37" s="5" t="n">
        <v>5</v>
      </c>
    </row>
    <row r="38">
      <c r="A38" s="4" t="inlineStr">
        <is>
          <t>Depreciation</t>
        </is>
      </c>
      <c r="B38" s="5" t="n">
        <v>100</v>
      </c>
      <c r="C38" s="5" t="n">
        <v>124</v>
      </c>
      <c r="D38" s="5" t="n">
        <v>204</v>
      </c>
      <c r="E38" s="5" t="n">
        <v>248</v>
      </c>
    </row>
    <row r="39">
      <c r="A39" s="4" t="inlineStr">
        <is>
          <t>EBITDA (c)</t>
        </is>
      </c>
      <c r="B39" s="5" t="n">
        <v>2604</v>
      </c>
      <c r="C39" s="5" t="n">
        <v>-674</v>
      </c>
      <c r="D39" s="5" t="n">
        <v>2387</v>
      </c>
      <c r="E39" s="5" t="n">
        <v>-414</v>
      </c>
    </row>
    <row r="40">
      <c r="A40" s="4" t="inlineStr">
        <is>
          <t>Capital expenditures</t>
        </is>
      </c>
      <c r="B40" s="5" t="n">
        <v>0</v>
      </c>
      <c r="C40" s="5" t="n">
        <v>0</v>
      </c>
      <c r="D40" s="5" t="n">
        <v>0</v>
      </c>
      <c r="E40" s="5" t="n">
        <v>0</v>
      </c>
    </row>
    <row r="41">
      <c r="A41" s="4" t="inlineStr">
        <is>
          <t>Total assets</t>
        </is>
      </c>
      <c r="B41" s="6" t="n">
        <v>13321</v>
      </c>
      <c r="C41" s="6" t="n">
        <v>17449</v>
      </c>
      <c r="D41" s="6" t="n">
        <v>13321</v>
      </c>
      <c r="E41" s="6" t="n">
        <v>17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CONSOLIDATED STATEMENTS OF COMPREHENSIVE INCOME</t>
        </is>
      </c>
    </row>
    <row r="4">
      <c r="A4" s="4" t="inlineStr">
        <is>
          <t>Net income</t>
        </is>
      </c>
      <c r="B4" s="6" t="n">
        <v>3326</v>
      </c>
      <c r="C4" s="6" t="n">
        <v>798</v>
      </c>
      <c r="D4" s="6" t="n">
        <v>4963</v>
      </c>
      <c r="E4" s="6" t="n">
        <v>1391</v>
      </c>
    </row>
    <row r="5">
      <c r="A5" s="3" t="inlineStr">
        <is>
          <t>Other comprehensive income, net of tax:</t>
        </is>
      </c>
    </row>
    <row r="6">
      <c r="A6" s="4" t="inlineStr">
        <is>
          <t>Decrease in pension liability</t>
        </is>
      </c>
      <c r="B6" s="5" t="n">
        <v>98</v>
      </c>
      <c r="C6" s="5" t="n">
        <v>132</v>
      </c>
      <c r="D6" s="5" t="n">
        <v>195</v>
      </c>
      <c r="E6" s="5" t="n">
        <v>264</v>
      </c>
    </row>
    <row r="7">
      <c r="A7" s="4" t="inlineStr">
        <is>
          <t>Income tax effect</t>
        </is>
      </c>
      <c r="B7" s="5" t="n">
        <v>-31</v>
      </c>
      <c r="C7" s="5" t="n">
        <v>-42</v>
      </c>
      <c r="D7" s="5" t="n">
        <v>-62</v>
      </c>
      <c r="E7" s="5" t="n">
        <v>-84</v>
      </c>
    </row>
    <row r="8">
      <c r="A8" s="4" t="inlineStr">
        <is>
          <t>Decrease in pension liability, net of tax</t>
        </is>
      </c>
      <c r="B8" s="5" t="n">
        <v>67</v>
      </c>
      <c r="C8" s="5" t="n">
        <v>90</v>
      </c>
      <c r="D8" s="5" t="n">
        <v>133</v>
      </c>
      <c r="E8" s="5" t="n">
        <v>180</v>
      </c>
    </row>
    <row r="9">
      <c r="A9" s="4" t="inlineStr">
        <is>
          <t>Other comprehensive income</t>
        </is>
      </c>
      <c r="B9" s="5" t="n">
        <v>67</v>
      </c>
      <c r="C9" s="5" t="n">
        <v>90</v>
      </c>
      <c r="D9" s="5" t="n">
        <v>133</v>
      </c>
      <c r="E9" s="5" t="n">
        <v>180</v>
      </c>
    </row>
    <row r="10">
      <c r="A10" s="4" t="inlineStr">
        <is>
          <t>Total comprehensive income</t>
        </is>
      </c>
      <c r="B10" s="6" t="n">
        <v>3393</v>
      </c>
      <c r="C10" s="6" t="n">
        <v>888</v>
      </c>
      <c r="D10" s="6" t="n">
        <v>5096</v>
      </c>
      <c r="E10" s="6" t="n">
        <v>15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t>
        </is>
      </c>
      <c r="B1" s="2" t="inlineStr">
        <is>
          <t>Nov. 01, 2026</t>
        </is>
      </c>
      <c r="C1" s="2" t="inlineStr">
        <is>
          <t>Nov. 30, 2021</t>
        </is>
      </c>
    </row>
    <row r="2">
      <c r="A2" s="3" t="inlineStr">
        <is>
          <t>Subsequent Event [Line Items]</t>
        </is>
      </c>
    </row>
    <row r="3">
      <c r="A3" s="4" t="inlineStr">
        <is>
          <t>Number of options granted</t>
        </is>
      </c>
      <c r="C3" s="5" t="n">
        <v>50000</v>
      </c>
    </row>
    <row r="4">
      <c r="A4" s="4" t="inlineStr">
        <is>
          <t>Exercise price of options granted</t>
        </is>
      </c>
      <c r="C4" s="7" t="n">
        <v>14.24</v>
      </c>
    </row>
    <row r="5">
      <c r="A5" s="4" t="inlineStr">
        <is>
          <t>Percentage of options exercisable</t>
        </is>
      </c>
      <c r="B5" s="4" t="inlineStr">
        <is>
          <t>100.00%</t>
        </is>
      </c>
    </row>
    <row r="6">
      <c r="A6" s="4" t="inlineStr">
        <is>
          <t>Employment agreement</t>
        </is>
      </c>
    </row>
    <row r="7">
      <c r="A7" s="3" t="inlineStr">
        <is>
          <t>Subsequent Event [Line Items]</t>
        </is>
      </c>
    </row>
    <row r="8">
      <c r="A8" s="4" t="inlineStr">
        <is>
          <t>Base salary</t>
        </is>
      </c>
      <c r="C8" s="6" t="n">
        <v>335000</v>
      </c>
    </row>
    <row r="9">
      <c r="A9" s="4" t="inlineStr">
        <is>
          <t>Threshold period for compensation to be paid after death</t>
        </is>
      </c>
      <c r="C9" s="4" t="inlineStr">
        <is>
          <t>3 months</t>
        </is>
      </c>
    </row>
    <row r="10">
      <c r="A10" s="4" t="inlineStr">
        <is>
          <t>Threshold percentage on base salary</t>
        </is>
      </c>
      <c r="C10" s="4" t="inlineStr">
        <is>
          <t>200.00%</t>
        </is>
      </c>
    </row>
    <row r="11">
      <c r="A11" s="4" t="inlineStr">
        <is>
          <t>Threshold period for base salary for calculating lump sum amount</t>
        </is>
      </c>
      <c r="C11" s="4" t="inlineStr">
        <is>
          <t>210 days</t>
        </is>
      </c>
    </row>
    <row r="12">
      <c r="A12" s="4" t="inlineStr">
        <is>
          <t>Minimum percentage of diminution in salary representing termination in connection with Good Reason</t>
        </is>
      </c>
      <c r="C12" s="4" t="inlineStr">
        <is>
          <t>5.00%</t>
        </is>
      </c>
    </row>
    <row r="13">
      <c r="A13" s="4" t="inlineStr">
        <is>
          <t>Threshold percentage on annual cost</t>
        </is>
      </c>
      <c r="C13" s="4" t="inlineStr">
        <is>
          <t>200.00%</t>
        </is>
      </c>
    </row>
    <row r="14">
      <c r="A14" s="4" t="inlineStr">
        <is>
          <t>Maximum threshold period for covering life insurance policy</t>
        </is>
      </c>
      <c r="C14" s="4" t="inlineStr">
        <is>
          <t>6 years</t>
        </is>
      </c>
    </row>
    <row r="15">
      <c r="A15" s="4" t="inlineStr">
        <is>
          <t>Percentage of options exercisable</t>
        </is>
      </c>
      <c r="C15" s="4" t="inlineStr">
        <is>
          <t>100.00%</t>
        </is>
      </c>
    </row>
    <row r="16">
      <c r="A16" s="4" t="inlineStr">
        <is>
          <t>Term of options from the date of grant</t>
        </is>
      </c>
      <c r="C16" s="4" t="inlineStr">
        <is>
          <t>10 years</t>
        </is>
      </c>
    </row>
    <row r="17">
      <c r="A17" s="4" t="inlineStr">
        <is>
          <t>Threshold period after ceases from employment for automatic termination of options</t>
        </is>
      </c>
      <c r="C17" s="4" t="inlineStr">
        <is>
          <t>3 months</t>
        </is>
      </c>
    </row>
    <row r="18">
      <c r="A18" s="4" t="inlineStr">
        <is>
          <t>Threshold period after ceases from employment on account of disability for automatic termination of options</t>
        </is>
      </c>
      <c r="C18" s="4" t="inlineStr">
        <is>
          <t>1 year</t>
        </is>
      </c>
    </row>
    <row r="19">
      <c r="A19" s="4" t="inlineStr">
        <is>
          <t>Threshold period after ceases from employment on account of death for automatic termination of options</t>
        </is>
      </c>
      <c r="C19"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13" customWidth="1" min="2" max="2"/>
    <col width="43" customWidth="1" min="3" max="3"/>
    <col width="18" customWidth="1" min="4" max="4"/>
    <col width="37" customWidth="1" min="5" max="5"/>
    <col width="15" customWidth="1" min="6" max="6"/>
    <col width="13" customWidth="1" min="7" max="7"/>
  </cols>
  <sheetData>
    <row r="1">
      <c r="A1" s="1" t="inlineStr">
        <is>
          <t>CONSOLIDATED STATEMENTS OF SHAREHOLDERS' EQUITY - USD ($) $ in Thousands</t>
        </is>
      </c>
      <c r="B1" s="2" t="inlineStr">
        <is>
          <t>Common Stock</t>
        </is>
      </c>
      <c r="C1" s="2" t="inlineStr">
        <is>
          <t>Capital Contributed in Excess of Par Value</t>
        </is>
      </c>
      <c r="D1" s="2" t="inlineStr">
        <is>
          <t>Retained Earnings</t>
        </is>
      </c>
      <c r="E1" s="2" t="inlineStr">
        <is>
          <t>Accumulated Other Comprehensive Loss</t>
        </is>
      </c>
      <c r="F1" s="2" t="inlineStr">
        <is>
          <t>Treasury Stock</t>
        </is>
      </c>
      <c r="G1" s="2" t="inlineStr">
        <is>
          <t>Total</t>
        </is>
      </c>
    </row>
    <row r="2">
      <c r="A2" s="4" t="inlineStr">
        <is>
          <t>Balance at Apr. 30, 2020</t>
        </is>
      </c>
      <c r="B2" s="6" t="n">
        <v>836</v>
      </c>
      <c r="C2" s="6" t="n">
        <v>51334</v>
      </c>
      <c r="D2" s="6" t="n">
        <v>43149</v>
      </c>
      <c r="E2" s="6" t="n">
        <v>-6467</v>
      </c>
      <c r="F2" s="6" t="n">
        <v>-4215</v>
      </c>
      <c r="G2" s="6" t="n">
        <v>84637</v>
      </c>
    </row>
    <row r="3">
      <c r="A3" s="4" t="inlineStr">
        <is>
          <t>Balance (in shares) at Apr. 30, 2020</t>
        </is>
      </c>
      <c r="B3" s="5" t="n">
        <v>8358</v>
      </c>
    </row>
    <row r="4">
      <c r="A4" s="4" t="inlineStr">
        <is>
          <t>Issuance of restricted common stock</t>
        </is>
      </c>
      <c r="B4" s="6" t="n">
        <v>1</v>
      </c>
      <c r="C4" s="5" t="n">
        <v>41</v>
      </c>
      <c r="D4" s="5" t="n">
        <v>0</v>
      </c>
      <c r="E4" s="5" t="n">
        <v>0</v>
      </c>
      <c r="F4" s="5" t="n">
        <v>0</v>
      </c>
      <c r="G4" s="5" t="n">
        <v>42</v>
      </c>
    </row>
    <row r="5">
      <c r="A5" s="4" t="inlineStr">
        <is>
          <t>Issuance of restricted common stock (in shares)</t>
        </is>
      </c>
      <c r="B5" s="5" t="n">
        <v>9</v>
      </c>
    </row>
    <row r="6">
      <c r="A6" s="4" t="inlineStr">
        <is>
          <t>Issuance of common stock settled from deferred common share units</t>
        </is>
      </c>
      <c r="B6" s="6" t="n">
        <v>0</v>
      </c>
      <c r="C6" s="5" t="n">
        <v>0</v>
      </c>
      <c r="D6" s="5" t="n">
        <v>0</v>
      </c>
      <c r="E6" s="5" t="n">
        <v>0</v>
      </c>
      <c r="F6" s="5" t="n">
        <v>0</v>
      </c>
      <c r="G6" s="5" t="n">
        <v>0</v>
      </c>
    </row>
    <row r="7">
      <c r="A7" s="4" t="inlineStr">
        <is>
          <t>Issuance of common stock settled from deferred common share units (in shares)</t>
        </is>
      </c>
      <c r="B7" s="5" t="n">
        <v>12</v>
      </c>
    </row>
    <row r="8">
      <c r="A8" s="4" t="inlineStr">
        <is>
          <t>Repurchase of common stock</t>
        </is>
      </c>
      <c r="B8" s="6" t="n">
        <v>-69</v>
      </c>
      <c r="C8" s="5" t="n">
        <v>-4159</v>
      </c>
      <c r="D8" s="5" t="n">
        <v>0</v>
      </c>
      <c r="E8" s="5" t="n">
        <v>0</v>
      </c>
      <c r="F8" s="5" t="n">
        <v>0</v>
      </c>
      <c r="G8" s="5" t="n">
        <v>-4228</v>
      </c>
    </row>
    <row r="9">
      <c r="A9" s="4" t="inlineStr">
        <is>
          <t>Repurchase of common stock (in shares)</t>
        </is>
      </c>
      <c r="B9" s="5" t="n">
        <v>-687</v>
      </c>
    </row>
    <row r="10">
      <c r="A10" s="4" t="inlineStr">
        <is>
          <t>Net income</t>
        </is>
      </c>
      <c r="B10" s="6" t="n">
        <v>0</v>
      </c>
      <c r="C10" s="5" t="n">
        <v>0</v>
      </c>
      <c r="D10" s="5" t="n">
        <v>1391</v>
      </c>
      <c r="E10" s="5" t="n">
        <v>0</v>
      </c>
      <c r="F10" s="5" t="n">
        <v>0</v>
      </c>
      <c r="G10" s="5" t="n">
        <v>1391</v>
      </c>
    </row>
    <row r="11">
      <c r="A11" s="4" t="inlineStr">
        <is>
          <t>Other comprehensive income</t>
        </is>
      </c>
      <c r="B11" s="5" t="n">
        <v>0</v>
      </c>
      <c r="C11" s="5" t="n">
        <v>0</v>
      </c>
      <c r="D11" s="5" t="n">
        <v>0</v>
      </c>
      <c r="E11" s="5" t="n">
        <v>180</v>
      </c>
      <c r="F11" s="5" t="n">
        <v>0</v>
      </c>
      <c r="G11" s="5" t="n">
        <v>180</v>
      </c>
    </row>
    <row r="12">
      <c r="A12" s="4" t="inlineStr">
        <is>
          <t>Balance at Oct. 31, 2020</t>
        </is>
      </c>
      <c r="B12" s="6" t="n">
        <v>768</v>
      </c>
      <c r="C12" s="5" t="n">
        <v>47216</v>
      </c>
      <c r="D12" s="5" t="n">
        <v>44540</v>
      </c>
      <c r="E12" s="5" t="n">
        <v>-6287</v>
      </c>
      <c r="F12" s="5" t="n">
        <v>-4215</v>
      </c>
      <c r="G12" s="5" t="n">
        <v>82022</v>
      </c>
    </row>
    <row r="13">
      <c r="A13" s="4" t="inlineStr">
        <is>
          <t>Balance (in shares) at Oct. 31, 2020</t>
        </is>
      </c>
      <c r="B13" s="5" t="n">
        <v>7692</v>
      </c>
    </row>
    <row r="14">
      <c r="A14" s="4" t="inlineStr">
        <is>
          <t>Balance at Jul. 31, 2020</t>
        </is>
      </c>
      <c r="B14" s="6" t="n">
        <v>837</v>
      </c>
      <c r="C14" s="5" t="n">
        <v>51375</v>
      </c>
      <c r="D14" s="5" t="n">
        <v>43742</v>
      </c>
      <c r="E14" s="5" t="n">
        <v>-6377</v>
      </c>
      <c r="F14" s="5" t="n">
        <v>-4215</v>
      </c>
      <c r="G14" s="5" t="n">
        <v>85362</v>
      </c>
    </row>
    <row r="15">
      <c r="A15" s="4" t="inlineStr">
        <is>
          <t>Balance (in shares) at Jul. 31, 2020</t>
        </is>
      </c>
      <c r="B15" s="5" t="n">
        <v>8367</v>
      </c>
    </row>
    <row r="16">
      <c r="A16" s="4" t="inlineStr">
        <is>
          <t>Issuance of common stock settled from deferred common share units</t>
        </is>
      </c>
      <c r="B16" s="6" t="n">
        <v>0</v>
      </c>
      <c r="C16" s="5" t="n">
        <v>0</v>
      </c>
      <c r="D16" s="5" t="n">
        <v>0</v>
      </c>
      <c r="E16" s="5" t="n">
        <v>0</v>
      </c>
      <c r="F16" s="5" t="n">
        <v>0</v>
      </c>
      <c r="G16" s="5" t="n">
        <v>0</v>
      </c>
    </row>
    <row r="17">
      <c r="A17" s="4" t="inlineStr">
        <is>
          <t>Issuance of common stock settled from deferred common share units (in shares)</t>
        </is>
      </c>
      <c r="B17" s="5" t="n">
        <v>12</v>
      </c>
    </row>
    <row r="18">
      <c r="A18" s="4" t="inlineStr">
        <is>
          <t>Repurchase of common stock</t>
        </is>
      </c>
      <c r="B18" s="6" t="n">
        <v>-69</v>
      </c>
      <c r="C18" s="5" t="n">
        <v>-4159</v>
      </c>
      <c r="D18" s="5" t="n">
        <v>0</v>
      </c>
      <c r="E18" s="5" t="n">
        <v>0</v>
      </c>
      <c r="F18" s="5" t="n">
        <v>0</v>
      </c>
      <c r="G18" s="5" t="n">
        <v>-4228</v>
      </c>
    </row>
    <row r="19">
      <c r="A19" s="4" t="inlineStr">
        <is>
          <t>Repurchase of common stock (in shares)</t>
        </is>
      </c>
      <c r="B19" s="5" t="n">
        <v>-687</v>
      </c>
    </row>
    <row r="20">
      <c r="A20" s="4" t="inlineStr">
        <is>
          <t>Net income</t>
        </is>
      </c>
      <c r="B20" s="6" t="n">
        <v>0</v>
      </c>
      <c r="C20" s="5" t="n">
        <v>0</v>
      </c>
      <c r="D20" s="5" t="n">
        <v>798</v>
      </c>
      <c r="E20" s="5" t="n">
        <v>0</v>
      </c>
      <c r="F20" s="5" t="n">
        <v>0</v>
      </c>
      <c r="G20" s="5" t="n">
        <v>798</v>
      </c>
    </row>
    <row r="21">
      <c r="A21" s="4" t="inlineStr">
        <is>
          <t>Other comprehensive income</t>
        </is>
      </c>
      <c r="B21" s="5" t="n">
        <v>0</v>
      </c>
      <c r="C21" s="5" t="n">
        <v>0</v>
      </c>
      <c r="D21" s="5" t="n">
        <v>0</v>
      </c>
      <c r="E21" s="5" t="n">
        <v>90</v>
      </c>
      <c r="F21" s="5" t="n">
        <v>0</v>
      </c>
      <c r="G21" s="5" t="n">
        <v>90</v>
      </c>
    </row>
    <row r="22">
      <c r="A22" s="4" t="inlineStr">
        <is>
          <t>Balance at Oct. 31, 2020</t>
        </is>
      </c>
      <c r="B22" s="6" t="n">
        <v>768</v>
      </c>
      <c r="C22" s="5" t="n">
        <v>47216</v>
      </c>
      <c r="D22" s="5" t="n">
        <v>44540</v>
      </c>
      <c r="E22" s="5" t="n">
        <v>-6287</v>
      </c>
      <c r="F22" s="5" t="n">
        <v>-4215</v>
      </c>
      <c r="G22" s="5" t="n">
        <v>82022</v>
      </c>
    </row>
    <row r="23">
      <c r="A23" s="4" t="inlineStr">
        <is>
          <t>Balance (in shares) at Oct. 31, 2020</t>
        </is>
      </c>
      <c r="B23" s="5" t="n">
        <v>7692</v>
      </c>
    </row>
    <row r="24">
      <c r="A24" s="4" t="inlineStr">
        <is>
          <t>Balance at Apr. 30, 2021</t>
        </is>
      </c>
      <c r="B24" s="6" t="n">
        <v>730</v>
      </c>
      <c r="C24" s="5" t="n">
        <v>45072</v>
      </c>
      <c r="D24" s="5" t="n">
        <v>47710</v>
      </c>
      <c r="E24" s="5" t="n">
        <v>-4623</v>
      </c>
      <c r="F24" s="5" t="n">
        <v>0</v>
      </c>
      <c r="G24" s="5" t="n">
        <v>88889</v>
      </c>
    </row>
    <row r="25">
      <c r="A25" s="4" t="inlineStr">
        <is>
          <t>Balance (in shares) at Apr. 30, 2021</t>
        </is>
      </c>
      <c r="B25" s="5" t="n">
        <v>7323</v>
      </c>
    </row>
    <row r="26">
      <c r="A26" s="4" t="inlineStr">
        <is>
          <t>Issuance of restricted common stock</t>
        </is>
      </c>
      <c r="B26" s="6" t="n">
        <v>1</v>
      </c>
      <c r="C26" s="5" t="n">
        <v>149</v>
      </c>
      <c r="D26" s="5" t="n">
        <v>0</v>
      </c>
      <c r="E26" s="5" t="n">
        <v>0</v>
      </c>
      <c r="F26" s="5" t="n">
        <v>0</v>
      </c>
      <c r="G26" s="5" t="n">
        <v>150</v>
      </c>
    </row>
    <row r="27">
      <c r="A27" s="4" t="inlineStr">
        <is>
          <t>Issuance of restricted common stock (in shares)</t>
        </is>
      </c>
      <c r="B27" s="5" t="n">
        <v>13</v>
      </c>
    </row>
    <row r="28">
      <c r="A28" s="4" t="inlineStr">
        <is>
          <t>Net income</t>
        </is>
      </c>
      <c r="B28" s="6" t="n">
        <v>0</v>
      </c>
      <c r="C28" s="5" t="n">
        <v>0</v>
      </c>
      <c r="D28" s="5" t="n">
        <v>4963</v>
      </c>
      <c r="E28" s="5" t="n">
        <v>0</v>
      </c>
      <c r="F28" s="5" t="n">
        <v>0</v>
      </c>
      <c r="G28" s="5" t="n">
        <v>4963</v>
      </c>
    </row>
    <row r="29">
      <c r="A29" s="4" t="inlineStr">
        <is>
          <t>Other comprehensive income</t>
        </is>
      </c>
      <c r="B29" s="5" t="n">
        <v>0</v>
      </c>
      <c r="C29" s="5" t="n">
        <v>0</v>
      </c>
      <c r="D29" s="5" t="n">
        <v>0</v>
      </c>
      <c r="E29" s="5" t="n">
        <v>133</v>
      </c>
      <c r="F29" s="5" t="n">
        <v>0</v>
      </c>
      <c r="G29" s="5" t="n">
        <v>133</v>
      </c>
    </row>
    <row r="30">
      <c r="A30" s="4" t="inlineStr">
        <is>
          <t>Balance at Oct. 31, 2021</t>
        </is>
      </c>
      <c r="B30" s="6" t="n">
        <v>731</v>
      </c>
      <c r="C30" s="5" t="n">
        <v>45221</v>
      </c>
      <c r="D30" s="5" t="n">
        <v>52673</v>
      </c>
      <c r="E30" s="5" t="n">
        <v>-4490</v>
      </c>
      <c r="F30" s="5" t="n">
        <v>0</v>
      </c>
      <c r="G30" s="5" t="n">
        <v>94135</v>
      </c>
    </row>
    <row r="31">
      <c r="A31" s="4" t="inlineStr">
        <is>
          <t>Balance (in shares) at Oct. 31, 2021</t>
        </is>
      </c>
      <c r="B31" s="5" t="n">
        <v>7336</v>
      </c>
    </row>
    <row r="32">
      <c r="A32" s="4" t="inlineStr">
        <is>
          <t>Balance at Jul. 31, 2021</t>
        </is>
      </c>
      <c r="B32" s="6" t="n">
        <v>731</v>
      </c>
      <c r="C32" s="5" t="n">
        <v>45221</v>
      </c>
      <c r="D32" s="5" t="n">
        <v>49347</v>
      </c>
      <c r="E32" s="5" t="n">
        <v>-4557</v>
      </c>
      <c r="F32" s="5" t="n">
        <v>0</v>
      </c>
      <c r="G32" s="5" t="n">
        <v>90742</v>
      </c>
    </row>
    <row r="33">
      <c r="A33" s="4" t="inlineStr">
        <is>
          <t>Balance (in shares) at Jul. 31, 2021</t>
        </is>
      </c>
      <c r="B33" s="5" t="n">
        <v>7336</v>
      </c>
    </row>
    <row r="34">
      <c r="A34" s="4" t="inlineStr">
        <is>
          <t>Net income</t>
        </is>
      </c>
      <c r="B34" s="6" t="n">
        <v>0</v>
      </c>
      <c r="C34" s="5" t="n">
        <v>0</v>
      </c>
      <c r="D34" s="5" t="n">
        <v>3326</v>
      </c>
      <c r="E34" s="5" t="n">
        <v>0</v>
      </c>
      <c r="F34" s="5" t="n">
        <v>0</v>
      </c>
      <c r="G34" s="5" t="n">
        <v>3326</v>
      </c>
    </row>
    <row r="35">
      <c r="A35" s="4" t="inlineStr">
        <is>
          <t>Other comprehensive income</t>
        </is>
      </c>
      <c r="B35" s="5" t="n">
        <v>0</v>
      </c>
      <c r="C35" s="5" t="n">
        <v>0</v>
      </c>
      <c r="D35" s="5" t="n">
        <v>0</v>
      </c>
      <c r="E35" s="5" t="n">
        <v>67</v>
      </c>
      <c r="F35" s="5" t="n">
        <v>0</v>
      </c>
      <c r="G35" s="5" t="n">
        <v>67</v>
      </c>
    </row>
    <row r="36">
      <c r="A36" s="4" t="inlineStr">
        <is>
          <t>Balance at Oct. 31, 2021</t>
        </is>
      </c>
      <c r="B36" s="6" t="n">
        <v>731</v>
      </c>
      <c r="C36" s="6" t="n">
        <v>45221</v>
      </c>
      <c r="D36" s="6" t="n">
        <v>52673</v>
      </c>
      <c r="E36" s="6" t="n">
        <v>-4490</v>
      </c>
      <c r="F36" s="6" t="n">
        <v>0</v>
      </c>
      <c r="G36" s="6" t="n">
        <v>94135</v>
      </c>
    </row>
    <row r="37">
      <c r="A37" s="4" t="inlineStr">
        <is>
          <t>Balance (in shares) at Oct. 31, 2021</t>
        </is>
      </c>
      <c r="B37" s="5" t="n">
        <v>73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Oct. 31, 2021</t>
        </is>
      </c>
      <c r="C2" s="2" t="inlineStr">
        <is>
          <t>Oct. 31, 2020</t>
        </is>
      </c>
    </row>
    <row r="3">
      <c r="A3" s="3" t="inlineStr">
        <is>
          <t>CASH FLOWS FROM OPERATING ACTIVITIES:</t>
        </is>
      </c>
    </row>
    <row r="4">
      <c r="A4" s="4" t="inlineStr">
        <is>
          <t>Net income</t>
        </is>
      </c>
      <c r="B4" s="6" t="n">
        <v>4963</v>
      </c>
      <c r="C4" s="6" t="n">
        <v>1391</v>
      </c>
    </row>
    <row r="5">
      <c r="A5" s="3" t="inlineStr">
        <is>
          <t>Adjustments to reconcile net income to net cash provided by operating activities:</t>
        </is>
      </c>
    </row>
    <row r="6">
      <c r="A6" s="4" t="inlineStr">
        <is>
          <t>Depreciation</t>
        </is>
      </c>
      <c r="B6" s="5" t="n">
        <v>204</v>
      </c>
      <c r="C6" s="5" t="n">
        <v>270</v>
      </c>
    </row>
    <row r="7">
      <c r="A7" s="4" t="inlineStr">
        <is>
          <t>Amortization of debt issuance costs</t>
        </is>
      </c>
      <c r="B7" s="5" t="n">
        <v>34</v>
      </c>
      <c r="C7" s="5" t="n">
        <v>30</v>
      </c>
    </row>
    <row r="8">
      <c r="A8" s="3" t="inlineStr">
        <is>
          <t>Non-cash credits and charges:</t>
        </is>
      </c>
    </row>
    <row r="9">
      <c r="A9" s="4" t="inlineStr">
        <is>
          <t>Stock-based compensation</t>
        </is>
      </c>
      <c r="B9" s="5" t="n">
        <v>47</v>
      </c>
      <c r="C9" s="5" t="n">
        <v>42</v>
      </c>
    </row>
    <row r="10">
      <c r="A10" s="4" t="inlineStr">
        <is>
          <t>Deferred income tax provision</t>
        </is>
      </c>
      <c r="B10" s="5" t="n">
        <v>1522</v>
      </c>
      <c r="C10" s="5" t="n">
        <v>548</v>
      </c>
    </row>
    <row r="11">
      <c r="A11" s="4" t="inlineStr">
        <is>
          <t>Net periodic pension cost</t>
        </is>
      </c>
      <c r="B11" s="5" t="n">
        <v>-246</v>
      </c>
      <c r="C11" s="5" t="n">
        <v>208</v>
      </c>
    </row>
    <row r="12">
      <c r="A12" s="4" t="inlineStr">
        <is>
          <t>Gain on debt forgiveness</t>
        </is>
      </c>
      <c r="B12" s="5" t="n">
        <v>-45</v>
      </c>
    </row>
    <row r="13">
      <c r="A13" s="3" t="inlineStr">
        <is>
          <t>Changes in assets and liabilities:</t>
        </is>
      </c>
    </row>
    <row r="14">
      <c r="A14" s="4" t="inlineStr">
        <is>
          <t>Real estate inventory and investment assets</t>
        </is>
      </c>
      <c r="B14" s="5" t="n">
        <v>-2580</v>
      </c>
      <c r="C14" s="5" t="n">
        <v>-1065</v>
      </c>
    </row>
    <row r="15">
      <c r="A15" s="4" t="inlineStr">
        <is>
          <t>Other assets</t>
        </is>
      </c>
      <c r="B15" s="5" t="n">
        <v>-1203</v>
      </c>
      <c r="C15" s="5" t="n">
        <v>-614</v>
      </c>
    </row>
    <row r="16">
      <c r="A16" s="4" t="inlineStr">
        <is>
          <t>Accounts payable and accrued expenses</t>
        </is>
      </c>
      <c r="B16" s="5" t="n">
        <v>300</v>
      </c>
      <c r="C16" s="5" t="n">
        <v>1575</v>
      </c>
    </row>
    <row r="17">
      <c r="A17" s="4" t="inlineStr">
        <is>
          <t>Accrued pension costs</t>
        </is>
      </c>
      <c r="C17" s="5" t="n">
        <v>-1847</v>
      </c>
    </row>
    <row r="18">
      <c r="A18" s="4" t="inlineStr">
        <is>
          <t>Taxes payable</t>
        </is>
      </c>
      <c r="B18" s="5" t="n">
        <v>-66</v>
      </c>
    </row>
    <row r="19">
      <c r="A19" s="4" t="inlineStr">
        <is>
          <t>Net cash provided by (used in) operating activities</t>
        </is>
      </c>
      <c r="B19" s="5" t="n">
        <v>2930</v>
      </c>
      <c r="C19" s="5" t="n">
        <v>538</v>
      </c>
    </row>
    <row r="20">
      <c r="A20" s="3" t="inlineStr">
        <is>
          <t>CASH FLOWS FROM INVESTING ACTIVITIES:</t>
        </is>
      </c>
    </row>
    <row r="21">
      <c r="A21" s="4" t="inlineStr">
        <is>
          <t>Proceeds from corporate-owned life insurance policy</t>
        </is>
      </c>
      <c r="B21" s="5" t="n">
        <v>92</v>
      </c>
    </row>
    <row r="22">
      <c r="A22" s="4" t="inlineStr">
        <is>
          <t>Capital expenditures</t>
        </is>
      </c>
      <c r="B22" s="5" t="n">
        <v>-11</v>
      </c>
      <c r="C22" s="5" t="n">
        <v>-3</v>
      </c>
    </row>
    <row r="23">
      <c r="A23" s="4" t="inlineStr">
        <is>
          <t>Net cash provided by (used in) investing activities</t>
        </is>
      </c>
      <c r="B23" s="5" t="n">
        <v>81</v>
      </c>
      <c r="C23" s="5" t="n">
        <v>-3</v>
      </c>
    </row>
    <row r="24">
      <c r="A24" s="3" t="inlineStr">
        <is>
          <t>CASH FLOWS FROM FINANCING ACTIVITIES:</t>
        </is>
      </c>
    </row>
    <row r="25">
      <c r="A25" s="4" t="inlineStr">
        <is>
          <t>Proceeds from debt financing</t>
        </is>
      </c>
      <c r="B25" s="5" t="n">
        <v>6857</v>
      </c>
      <c r="C25" s="5" t="n">
        <v>5415</v>
      </c>
    </row>
    <row r="26">
      <c r="A26" s="4" t="inlineStr">
        <is>
          <t>Principal debt payments</t>
        </is>
      </c>
      <c r="B26" s="5" t="n">
        <v>-4292</v>
      </c>
      <c r="C26" s="5" t="n">
        <v>-3475</v>
      </c>
    </row>
    <row r="27">
      <c r="A27" s="4" t="inlineStr">
        <is>
          <t>Payments for debt issuance costs</t>
        </is>
      </c>
      <c r="B27" s="5" t="n">
        <v>-50</v>
      </c>
      <c r="C27" s="5" t="n">
        <v>-57</v>
      </c>
    </row>
    <row r="28">
      <c r="A28" s="4" t="inlineStr">
        <is>
          <t>Repurchase of common stock</t>
        </is>
      </c>
      <c r="C28" s="5" t="n">
        <v>-4228</v>
      </c>
    </row>
    <row r="29">
      <c r="A29" s="4" t="inlineStr">
        <is>
          <t>Net cash provided by (used in) financing activities</t>
        </is>
      </c>
      <c r="B29" s="5" t="n">
        <v>2515</v>
      </c>
      <c r="C29" s="5" t="n">
        <v>-2345</v>
      </c>
    </row>
    <row r="30">
      <c r="A30" s="4" t="inlineStr">
        <is>
          <t>Increase (decrease) in cash and cash equivalents</t>
        </is>
      </c>
      <c r="B30" s="5" t="n">
        <v>5526</v>
      </c>
      <c r="C30" s="5" t="n">
        <v>-1810</v>
      </c>
    </row>
    <row r="31">
      <c r="A31" s="4" t="inlineStr">
        <is>
          <t>Cash and cash equivalents, beginning of period</t>
        </is>
      </c>
      <c r="B31" s="5" t="n">
        <v>24801</v>
      </c>
      <c r="C31" s="5" t="n">
        <v>17502</v>
      </c>
    </row>
    <row r="32">
      <c r="A32" s="4" t="inlineStr">
        <is>
          <t>Cash and cash equivalents, end of period</t>
        </is>
      </c>
      <c r="B32" s="5" t="n">
        <v>30327</v>
      </c>
      <c r="C32" s="5" t="n">
        <v>15692</v>
      </c>
    </row>
    <row r="33">
      <c r="A33" s="3" t="inlineStr">
        <is>
          <t>SUPPLEMENTAL CASH FLOW INFORMATION:</t>
        </is>
      </c>
    </row>
    <row r="34">
      <c r="A34" s="4" t="inlineStr">
        <is>
          <t>Income taxes refunded, net</t>
        </is>
      </c>
      <c r="B34" s="5" t="n">
        <v>3</v>
      </c>
    </row>
    <row r="35">
      <c r="A35" s="4" t="inlineStr">
        <is>
          <t>Interest paid, net of amount capitalized</t>
        </is>
      </c>
      <c r="C35" s="6" t="n">
        <v>52</v>
      </c>
    </row>
    <row r="36">
      <c r="A36" s="4" t="inlineStr">
        <is>
          <t>Right-of-use assets obtained in exchange for operating lease liabilities</t>
        </is>
      </c>
      <c r="B36"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6 Months Ended</t>
        </is>
      </c>
    </row>
    <row r="2">
      <c r="B2" s="2" t="inlineStr">
        <is>
          <t>Oct. 31, 2021</t>
        </is>
      </c>
    </row>
    <row r="3">
      <c r="A3" s="3" t="inlineStr">
        <is>
          <t>SUMMARY OF SIGNIFICANT ACCOUNTING AND FINANCIAL REPORTING POLICIES</t>
        </is>
      </c>
    </row>
    <row r="4">
      <c r="A4" s="4" t="inlineStr">
        <is>
          <t>SUMMARY OF SIGNIFICANT ACCOUNTING AND FINANCIAL REPORTING POLICIES</t>
        </is>
      </c>
      <c r="B4" s="4" t="inlineStr">
        <is>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or activities outside the United States. All references to the Company in this quarterly report on Form 10-Q include the Registrant and its subsidiaries.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22 and 2021 are to the fiscal years ending April 30, 2022 and 2021. The unaudited consolidated financial statements herein should be read in conjunction with the Company’s annual report on Form 10-K for the year ended April 30, 2021, which was filed with the SEC on July 27, 2021 (the “2021 Form 10-K”). Certain 2021 balances in these financial statements have been reclassified to conform to the current year presentation with no effect on net income or shareholders’ equity. Summary of Significant Accounting Policies The significant accounting policies used in preparing these consolidated financial statements are consistent with the accounting policies described in the 2021 Form 10-K, except for those adopted as described below. New Accounting Pronouncements In December 2019, the Financial Accounting Standards Board issued Accounting Standards Update (“ASU”) 2019-12, Income Taxes – Simplifying the Accounting for Income Taxe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6 Months Ended</t>
        </is>
      </c>
    </row>
    <row r="2">
      <c r="B2" s="2" t="inlineStr">
        <is>
          <t>Oct. 31, 2021</t>
        </is>
      </c>
    </row>
    <row r="3">
      <c r="A3" s="3" t="inlineStr">
        <is>
          <t>REAL ESTATE INVENTORY</t>
        </is>
      </c>
    </row>
    <row r="4">
      <c r="A4" s="4" t="inlineStr">
        <is>
          <t>REAL ESTATE INVENTORY</t>
        </is>
      </c>
      <c r="B4" s="4" t="inlineStr">
        <is>
          <t>(2) REAL ESTATE INVENTORY Real estate inventory consists of (in thousands): ​ ​ ​ ​ ​ ​ ​ ​ ​ October 31, ​ April 30, ​ 2021 2021 Land held for development or sale in New Mexico ​ $ 54,148 ​ $ 49,918 Land held for development or sale in Colorado ​ 4,009 ​ 3,975 Homebuilding finished inventory ​ ​ 214 ​ ​ 417 Homebuilding construction in process ​ ​ 3,401 ​ ​ 1,279 ​ ​ $ 61,772 ​ $ 55,5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31:40Z</dcterms:created>
  <dcterms:modified xmlns:dcterms="http://purl.org/dc/terms/" xmlns:xsi="http://www.w3.org/2001/XMLSchema-instance" xsi:type="dcterms:W3CDTF">2021-12-08T21:31:40Z</dcterms:modified>
</cp:coreProperties>
</file>